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Fixed Assets &amp; Intangible Asset" sheetId="10" state="visible" r:id="rId10"/>
    <sheet xmlns:r="http://schemas.openxmlformats.org/officeDocument/2006/relationships" name="Investments in Real Estate V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ixed Assets &amp; Intangible Ass_2" sheetId="29" state="visible" r:id="rId29"/>
    <sheet xmlns:r="http://schemas.openxmlformats.org/officeDocument/2006/relationships" name="Investments in Real Estate Ve_2"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Revenue (Tables)" sheetId="33" state="visible" r:id="rId33"/>
    <sheet xmlns:r="http://schemas.openxmlformats.org/officeDocument/2006/relationships" name="Income Tax (Tables)" sheetId="34" state="visible" r:id="rId34"/>
    <sheet xmlns:r="http://schemas.openxmlformats.org/officeDocument/2006/relationships" name="Net Income (Loss) Per Share (Ta" sheetId="35" state="visible" r:id="rId35"/>
    <sheet xmlns:r="http://schemas.openxmlformats.org/officeDocument/2006/relationships" name="Related Party Transactions (Tab" sheetId="36" state="visible" r:id="rId36"/>
    <sheet xmlns:r="http://schemas.openxmlformats.org/officeDocument/2006/relationships" name="Segment Reporting (Tables)" sheetId="37" state="visible" r:id="rId37"/>
    <sheet xmlns:r="http://schemas.openxmlformats.org/officeDocument/2006/relationships" name="Company Overview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ixed Assets &amp; Intangible Ass_3" sheetId="41" state="visible" r:id="rId41"/>
    <sheet xmlns:r="http://schemas.openxmlformats.org/officeDocument/2006/relationships" name="Fixed Assets &amp; Intangible Ass_4" sheetId="42" state="visible" r:id="rId42"/>
    <sheet xmlns:r="http://schemas.openxmlformats.org/officeDocument/2006/relationships" name="Investments in Real Estate Ve_3" sheetId="43" state="visible" r:id="rId43"/>
    <sheet xmlns:r="http://schemas.openxmlformats.org/officeDocument/2006/relationships" name="Investments in Real Estate Ve_4" sheetId="44" state="visible" r:id="rId44"/>
    <sheet xmlns:r="http://schemas.openxmlformats.org/officeDocument/2006/relationships" name="Investments in Real Estate Ve_5" sheetId="45" state="visible" r:id="rId45"/>
    <sheet xmlns:r="http://schemas.openxmlformats.org/officeDocument/2006/relationships" name="Investments in Real Estate Ve_6" sheetId="46" state="visible" r:id="rId46"/>
    <sheet xmlns:r="http://schemas.openxmlformats.org/officeDocument/2006/relationships" name="Leases - Additional Information" sheetId="47" state="visible" r:id="rId47"/>
    <sheet xmlns:r="http://schemas.openxmlformats.org/officeDocument/2006/relationships" name="Leases - Schedule of Lease Cost" sheetId="48" state="visible" r:id="rId48"/>
    <sheet xmlns:r="http://schemas.openxmlformats.org/officeDocument/2006/relationships" name="Leases - Supplemental Cash Flow" sheetId="49" state="visible" r:id="rId49"/>
    <sheet xmlns:r="http://schemas.openxmlformats.org/officeDocument/2006/relationships" name="Leases - Schedule of Maturities" sheetId="50" state="visible" r:id="rId50"/>
    <sheet xmlns:r="http://schemas.openxmlformats.org/officeDocument/2006/relationships" name="Debt (Details)"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Stockholders' Equity - Summar_2" sheetId="54" state="visible" r:id="rId54"/>
    <sheet xmlns:r="http://schemas.openxmlformats.org/officeDocument/2006/relationships" name="Revenue - Summary of Revenues f" sheetId="55" state="visible" r:id="rId55"/>
    <sheet xmlns:r="http://schemas.openxmlformats.org/officeDocument/2006/relationships" name="Revenue - Narrative (Details)" sheetId="56" state="visible" r:id="rId56"/>
    <sheet xmlns:r="http://schemas.openxmlformats.org/officeDocument/2006/relationships" name="Income Tax - Schedule of Income" sheetId="57" state="visible" r:id="rId57"/>
    <sheet xmlns:r="http://schemas.openxmlformats.org/officeDocument/2006/relationships" name="Income Tax - Reconciliation of " sheetId="58" state="visible" r:id="rId58"/>
    <sheet xmlns:r="http://schemas.openxmlformats.org/officeDocument/2006/relationships" name="Income Tax - Additional Informa" sheetId="59" state="visible" r:id="rId59"/>
    <sheet xmlns:r="http://schemas.openxmlformats.org/officeDocument/2006/relationships" name="Income Tax - Components of Defe"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Related Party Transactions - Na"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 xmlns:r="http://schemas.openxmlformats.org/officeDocument/2006/relationships" name="Employee Benefit Plans - Narrat" sheetId="66" state="visible" r:id="rId66"/>
    <sheet xmlns:r="http://schemas.openxmlformats.org/officeDocument/2006/relationships" name="Segment Information (Details)" sheetId="67" state="visible" r:id="rId67"/>
    <sheet xmlns:r="http://schemas.openxmlformats.org/officeDocument/2006/relationships" name="Segment Information (Details)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75</t>
        </is>
      </c>
      <c r="C9" s="4" t="inlineStr">
        <is>
          <t xml:space="preserve"> </t>
        </is>
      </c>
      <c r="D9" s="4" t="inlineStr">
        <is>
          <t xml:space="preserve"> </t>
        </is>
      </c>
    </row>
    <row r="10">
      <c r="A10" s="4" t="inlineStr">
        <is>
          <t>Entity Registrant Name</t>
        </is>
      </c>
      <c r="B10" s="4" t="inlineStr">
        <is>
          <t>Comstock Holding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164345</t>
        </is>
      </c>
      <c r="C12" s="4" t="inlineStr">
        <is>
          <t xml:space="preserve"> </t>
        </is>
      </c>
      <c r="D12" s="4" t="inlineStr">
        <is>
          <t xml:space="preserve"> </t>
        </is>
      </c>
    </row>
    <row r="13">
      <c r="A13" s="4" t="inlineStr">
        <is>
          <t>Entity Address, Address Line One</t>
        </is>
      </c>
      <c r="B13" s="4" t="inlineStr">
        <is>
          <t>1900 Reston Metro Plaza</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Rest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0190</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30-1985</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CHC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155431</v>
      </c>
    </row>
    <row r="34">
      <c r="A34" s="4" t="inlineStr">
        <is>
          <t>Documents Incorporated by Reference</t>
        </is>
      </c>
      <c r="B34" s="4" t="inlineStr">
        <is>
          <t>DOCUMENTS INCORPORATED BY REFERENCE The information required by Part III (Items 10, 11, 12, 13 and 14) will be incorporated by reference from the registrant’s definitive proxy statement for its 2025 Annual Meeting of Stockholders, which will be filed pursuant to Regulation 14A with the United States Securities and Exchange Commission (“SEC”)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299969</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826066</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2025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mp; Intangible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amp; Intangible Assets</t>
        </is>
      </c>
      <c r="B4" s="4" t="inlineStr">
        <is>
          <t>Fixed Assets &amp; Intangible Assets The following table provides a detailed breakout of fixed assets, by type (in thousands): December 31, 2024 2023 Computer equipment and capitalized software $ 519 $ 444 Furniture and fixtures 123 115 Office equipment 67 67 Vehicles 393 193 Total fixed assets 1,102 819 Accumulated depreciation (528) (341) Total fixed assets, net $ 574 $ 478 Depreciation expense for the years ended December 31, 2024 and 2023 was $0.3 million and $0.2 million, respectively. In May 2022, the Company purchased the rights to the www.comstock.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Real Estate Ventures</t>
        </is>
      </c>
      <c r="B4" s="4" t="inlineStr">
        <is>
          <t>Investments in Real Estate Ventures The following table summarizes the Company's investments in real estate ventures that are recorded on the consolidated balance sheets (in thousands): December 31, Investment Ownership % 2024 2023 Accounting Method Investors X 50.0% $ 395 $ 976 Fair Value The Hartford 2.5% 591 610 Fair Value BLVD Forty Four 5.0% 1,661 1,837 Fair Value BLVD Ansel 5.0% 1,952 2,090 Fair Value Total investments recorded at fair value 4,599 5,513 Comstock 41 100.0% 1,629 1,564 Consolidated Total investments in real estate ventures $ 6,228 $ 7,077 The Company’s maximum loss exposure on each of its investments in real estate ventures is equal to the carrying amount of the investment. Additional details on each investment are as follows: Investors X In April 2019, the Company entered into a master transfer agreement with CP Real Estate Services, LC (“CPRES”), an entity owned by Mr. Clemente, which entitled the Company to priority distribution of residual cash flow from its Class B membership interest in Comstock Investors X, L.C. ("Investors X"), an unconsolidated variable interest entity that owns the Company's residual homebuilding operations. As of December 31, 2024, all residential lots have been sold. The proceeds from the lot sales will be distributed to the Company as remaining land development work associated with these projects is completed. (See Note 13 for additional information). The Hartford In December 2019, the Company entered into a joint venture with CP to acquire The Hartford Building ("The Hartford"), a Class-A office building adjacent to Clarendon Station on Metro’s Orange Line in Arlington County, Virginia. Built in 2003, the 211,000 square foot, LEED Gold-certified building is located in the premier Rosslyn-Ballston corridor. In February 2020, the Company arranged for DivcoWest to purchase a majority ownership stake in The Hartford Building and secured a $87.0 million loan facility from MetLife. As part of the transaction, the Company entered into asset management and property management agreements to manage the property in exchange for market-rate fees, for which it recognized $1.0 million of revenue for the year ended December 31, 2024. Fair value of the property is determined on a quarterly basis using an income approach model. As of December 31, 2024, the Company’s ownership interest in The Hartford was 2.5%. (See Note 13 for additional information). BLVD Forty Four In October 2021, the Company entered into a joint venture with CP to acquire a stabilized 15-story, luxury high-rise apartment building in Rockville, Maryland that was rebranded as BLVD Forty Four. Built in 2015 and located one block from the Rockville Station on Metro's Red Line in the heart of the I-270 Technology and Life Science Corridor, the 263-unit mixed use property includes approximately 16,000 square feet of retail and a commercial parking garage. In connection with the transaction, the Company received an acquisition fee and is entitled to receive investment-related income and promote distributions in connection with its equity interest in the asset. The Company also provides asset, residential, retail and parking property management services for the property in exchange for market-rate fees, for which it recognized $1.3 million of revenue for the year ended December 31, 2024. Fair value is determined on a quarterly basis using an income approach model. As of December 31, 2024, the Company’s ownership interest in BLVD Forty Four was 5.0%. (See Note 13 for additional information). BLVD Ansel In March 2022, the Company entered into a joint venture with CP to acquire BLVD Ansel, a newly completed 18-story, luxury high-rise apartment building with 250 units located adjacent to the Rockville Metro Station and BLVD Forty Four in Rockville, Maryland. BLVD Ansel features approximately 20,000 square feet of retail space, 611 parking spaces, and expansive amenities including multiple private workspaces designed to meet the needs of remote-working residents. In connection with the transaction, the Company received an acquisition fee and is entitled to receive investment-related income and promote distributions in connection with its equity interest in the asset. The Company also provides asset, residential, retail and parking property management services for the property in exchange for market-rate fees, for which it recognized $1.2 million of revenue for the year ended December 31, 2024. Fair value is determined on a quarterly basis using an income approach model. As of December 31, 2024, the Company’s ownership interest in BLVD Ansel was 5.0%. (See Note 13 for additional information). The following table below summarizes the activity of the Company’s unconsolidated investments in real estate ventures that are reported at fair value (in thousands): Balance as of December 31, 2022 $ 7,013 Investments 89 Distributions (379) Change in fair value (1,210) Balance as of December 31, 2023 $ 5,513 Investments 74 Distributions (668) Change in fair value (320) Balance as of December 31, 2024 $ 4,599 Comstock 41 In December 2023, the Company completed the acquisition of an 18,150 square foot land parcel located at 41 Maryland Avenue in Rockville, Maryland (“Comstock 41”) through a wholly owned subsidiary for $1.5 million. This investment property sits adjacent to BLVD Ansel and BLVD Forty-Four and is currently a surface parking lot. Comstock 41 has existing entitlements for at least 117 dwelling units and approximately 11,000 square feet of retail space. (See Note 13 for additional information). In November 2024, the Company entered into a definitive purchase agreement for Comstock 41 with SCG Development Holdings, LLC ("SCG") that is contingent upon the successful rezoning of the property to allow for the development of an affordable housing project at the site. Upon closing, the Company will enter into an operating agreement and a development agreement with SCG, under which the Company will provide construction management services for the affordable housing project that will be fully financed by SCG. The Company will also be entitled to provide property management services once the development is ready for occupancy. Other Investments In addition, the Company has a joint venture with Superior Title Services, Inc. ("STS") to provide title insurance to its clients. The Company records this co-investment using the equity method of accounting and adjusts the carrying value of the investment for its proportionate share of net income and distributions. The carrying value of the STS investment is recorded in "other assets" on the Company's consolidated statement of balance sheets. The Company's proportionate share of net income and distributions are recorded in gain (loss) on real estate ventures in the consolidated statements of operations and was immaterial for the years ended December 31, 2024 and 2023, respectively. Investment Financial Information The following tables summarize the combined statements of operations information for our unconsolidated investments in real estate ventures (in thousands): Year Ended December 31, Combined Statements of Operations: 2024 2023 Revenue $ 28,115 $ 24,877 Operating income (loss) 16,237 13,251 Net income (loss) $ (5,882) (10,5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office space leased in various buildings for its own use. The Company's leases have original terms ranging from 5 to 10 years. The Company's lease agreements do not contain any residual value guarantees or material restrictive covenants. Lease costs related to the Company's operating leases are primarily reflected in "cost of revenue" in the consolidated statements of operations, as they are a reimbursable cost under the Company's respective asset management agreements. (See Note 13 for additional information). The following table summarizes operating lease costs, by type (in thousands): Year Ended December 31, 2024 2023 Operating lease costs Fixed lease costs $ 1,186 $ 1,186 Variable lease costs 392 458 Total operating lease costs $ 1,578 $ 1,644 The following table presents supplemental cash flow information related to the Company's operating leases (in thousands): Year Ended December 31, 2024 2023 Cash paid for lease liabilities: Operating cash flows from operating leases $ 1,559 $ 1,588 As of December 31, 2024, the Company's operating leases had a weighted-average remaining lease term of 5.78 years and a weighted-average discount rate of 4.64%. The following table summarizes future lease liability payments (in thousands): Year Ending December 31, Operating Leases 2025 $ 1,194 2026 1,222 2027 1,204 2028 1,233 2029 1,263 Thereafter 1,073 Total future lease payments 7,189 Imputed interest (916) Total lease liabilities $ 6,273 The Company does not have any lease liabilities which have not yet commenced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In March 2020, the Company entered into a five-year Revolving Capital Line of Credit Agreement with CPRES, pursuant to which the Company secured a $10.0 million capital line of credit with a variable interest rate of the Wall Street Journal Prime Rate plus 1.00% per annum scheduled to expire in March 2025 (the “Credit Facility”). As of December 31, 2024, the full balance of the Credit Facility remained available for use and the Company had no outstanding debt or financing arrangements for which future payments are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intains certain non-cancelable operating leases that contain various renewal options. (See Note 5 for additional information) The Company is subject to litigation from time to time in the ordinary course of business; however, the Company does not expect the results, if any, to have a material adverse impact on its results of operations, financial position, or liquidity. The Company records a contingent liability when it is both probable that a liability has been incurred and the amount can be reasonably estimated; however, the Company is not aware of any reasonably possible losses that would have a material impact on its results of operations, financial position, or liquidity. The Company expenses legal defense costs as they a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Fair Value Disclosures As of December 31, 2024, the carrying amount of cash and cash equivalents, accounts receivable, other current assets, and accounts payable approximated fair value because of the short-term nature of these instruments. As of December 31, 2024, deferred compensation plan assets, which are Company-funded investments that are meant to correlate with participant-directed hypothetical investments in stock and bond mutual funds, are measured using quoted prices in active markets based on the market price per unit multiplied by the number of units held (Level 1). Corresponding deferred compensation plan liabilities reflect the fair value of the aforementioned hypothetical investments and are based on inputs derived principally from observable market data (Level 2) through their direct correlation with the deferred compensation plan assets. As of December 31, 2024, the Company had certain equity method investments in real estate ventures that it elected to record at fair value using significant unobservable inputs (Level 3). (See Note 4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Stockholders' Equity Common Stock The Company's certificate of incorporation authorizes the issuance of Class A common stock and Class B common stock, each with a par value of $0.01 per share. Holders of Class A common stock and Class B common stock are entitled to dividends when, as and if, declared by the Company's board of directors, subject to the rights of the holders of all classes of stock outstanding having priority rights to dividends. Holders of Class A common stock are entitled to one vote per share and holders of Class B common stock are entitled to fifteen votes per share. Shares of Class B common stock are convertible into an equivalent number of shares of our Class A common stock upon transfer. As of December 31, 2024, the Company had not declared any dividends. Stock-based Compensation On February 12, 2019, the Company approved the 2019 Omnibus Incentive Plan (the “2019 Plan”), which replaced the 2004 Long-Term Compensation Plan (the “2004 Plan”). The 2019 Plan provides for the issuance of stock options, stock appreciation rights ("SARs"), restricted stock, restricted stock units, dividend equivalents, performance awards, and stock or other stock-based awards. The 2019 Plan mandates that all lapsed, forfeited, expired, terminated, cancelled and withheld shares, including those from the predecessor plan, be returned to the 2019 Plan and made available for issuance. The 2019 Plan originally authorized 2.5 million shares of the Company's Class A common stock for issuance. As of December 31, 2024, there were 1.4 million shares of Class A common stock available for issuance under the 2019 Plan. During the years ended December 31, 2024 and 2023, the Company recorded stock-based compensation expense of $0.9 million and $1.0 million, respectively. Stock-based compensation costs are included in selling, general, and administrative expense on the Company's consolidated statements of operations. As of December 31, 2024, there was $0.8 million of total unrecognized stock-based compensation, which is expected to be recognized over a weighted-average period of 1.9 years. Restricted Stock Units Restricted stock unit (“RSU”) awards granted to employees are subject to continued employment and generally vest in four annual installments over the four years period following the grant dates. The Company also grants certain RSU awards to management that contain additional vesting conditions tied directly to a defined performance metric for the Company (“PSUs”). The actual number of PSUs that will vest can range from 60% to 120% of the original grant target amount, depending upon actual Company performance below or above the established performance metric targets. The Company estimates performance in relation to the defined targets when calculating the related stock-based compensation expense. The following table summarizes all restricted stock unit activity (in thousands, except per share data): RSUs Weighted-Average Grant Date Fair Value Balance as of December 31, 2023 671 $ 3.42 Granted 244 4.81 Released (300) 3.06 Canceled/Forfeited (87) 4.25 Balance as of December 31, 2024 531 $ 4.12 The total intrinsic value of RSUs that vested during the years ended December 31, 2024 and 2023 was $1.5 million and $1.1 million, respectively. Stock Options Non-qualified stock options generally expire 10 years after the grant date and, except under certain conditions, the options are subject to continued employment and vest in four annual installments over the four-year period following the grant dates. The following table summarizes all stock option activity (in thousands, except per share data and time periods): Options Weighted- Weighted- Aggregate Balance as of December 31, 2023 116 $ 3.07 3.9 $ 192 Granted — — Exercised (23) 3.74 Canceled/Forfeited — — Expired (3) 7.63 Balance as of December 31, 2024 90 $ 2.72 3.2 $ 479 Exercisable as of December 31, 2024 90 $ 2.72 3.2 $ 479 The total intrinsic value of stock options exercised during the year ended December 31, 2024 was $0.1 million. There were no stock options exercised during the year ended December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All the Company's revenue was for the years ended December 31, 2024 and 2023 was generated in the United States. The following tables summarize the Company’s revenue by line of business, customer type, and contract fee type (in thousands): Year Ended December 31, 2024 2023 Revenue by Line of Business Asset management $ 31,497 $ 29,278 Property management 11,612 10,604 Parking management 8,185 4,839 Total revenue $ 51,294 $ 44,721 Year Ended December 31, 2024 2023 Revenue by Customer Type Related party $ 48,278 $ 43,568 Commercial 3,016 1,153 Total revenue $ 51,294 $ 44,721 Year Ended December 31, 2024 2023 Revenue by Timing Recurring/over time $ 43,666 $ 37,151 Point-in-time 7,628 7,570 Total revenue $ 51,294 $ 44,721 Year Ended December 31, 2024 2023 Revenue by Contract Fee Type 1 Cost Recovery 2 $ 33,687 $ 32,261 Variable 3 14,001 10,019 Fixed 4 3,606 2,441 Total revenue $ 51,294 $ 44,721 1 Certain contracts contain multiple revenue streams that lend to classification in more than one category. 2 Includes cost plus revenues tied to asset management services under the 2022 AMA and reimbursable expenses. 3 Includes fixed rate contract amounts applied to various variable metrics to determine the amount of revenue earned. 4 Includes fixed fee arrangements where the dollar value of the revenue earned remains consistent over time. Pursuant to the terms of the 2022 AMA, the Company may earn and recognize incentive fee revenue for certain commercial assets in its managed portfolio based on specific dates and measurement criteria that are defined in the agreement. (See Note 13 for additional information). For the years ended December 31, 2024, and 2023 the Company recognized revenue from incentive fees of $1.5 million and $4.8 million, respectively. All incentive fee revenue recognized to date has been related to services performed in prior periods for which revenue recognition criteria were previously constra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Income Tax The following table summarizes the components of the provision for (benefit from) income tax (in thousands): Year Ended December 31, 2024 2023 Current: Federal $ — $ — State — (102) Total current taxes — (102) Deferred: Federal 2,313 1,839 State 358 178 Total deferred taxes 2,671 2,017 Other: Valuation allowance (6,506) (1,547) Provision for (benefit from) income taxes $ (3,835) $ 368 The following table presents a reconciliation the statutory federal income tax rate to the Company's effective income tax rate: Year Ended December 31, 2024 2023 Federal statutory rate 21.00 % 21.00 % State income taxes, net of federal benefit 4.74 % 4.64 % Permanent differences 0.55 % 0.50 % Return to provision 0.01 % (0.99) % Change in valuation allowance (60.66) % (18.99) % Change in state tax rate (0.14) % (0.21) % Other (1.26) % (1.44) % Effective tax rate (35.76) % 4.51 % The Company's effective tax rates for the years ended December 31, 2024 and 2023 differ from the U.S. federal statutory tax rate of 21%, primarily due to state income taxes and the impact of valuation allowance releases of $6.5 million and $1.5 million, respectively. Deferred income taxes reflect the net tax effects of temporary differences between the carrying amounts of assets and liabilities for financial reporting purposes and the amounts used for income tax purposes. The Company has recorded valuation allowances for certain tax attributes and deferred tax assets due to the existence of sufficient uncertainty regarding the future realization of those deferred tax assets through future taxable income. Based on its recent financial performance and current forecasts of future operating results, the Company conducts a quarterly analysis to determine if it is more likely than not that a portion of the deferred tax assets related to its net operating loss carryforwards will be utilized in future periods. The Company's effective tax rate in any given period is directly impacted by the timing and magnitude of any partial valuation allowance releases. The following table summarizes the components of the Company's deferred tax assets and liabilities (in thousands): December 31, 2024 2023 Deferred tax assets: Net operating loss and tax credit carryforwards $ 28,589 $ 31,465 Stock-based compensation 538 471 Investments in affiliates 1,420 1,395 Right of use lease liability 1,615 1,825 Bonus accrual 1,277 1,172 Valuation allowance (17,146) (23,666) Total deferred tax assets 16,293 12,662 Deferred tax liabilities: Right of use lease asset (1,523) (1,739) Depreciation and amortization (50) (38) Total deferred tax liabilities (1,573) (1,777) Net deferred income tax assets (liabilities) $ 14,720 $ 10,885 As of December 31, 2024, the Company had $111.1 million of net operating loss (“NOL") carryforwards. These NOLs, if unused, will begin expiring in 2028. Under Code Section 382 (“Section 382”) rules, if a change of ownership is triggered, the Company’s NOL assets and possibly certain other deferred tax assets may be impaired. Given Section 382’s broad definition, an ownership change could be the unintended consequence of otherwise normal market trading in the Company’s stock that is outside of the Company’s control. In an effort to preserve the availability of these NOLs, the Company has adopted a Section 382 rights agreement that is scheduled to expire on March 27, 2025. The Section 382 rights agreement helps to reduce the likelihood of an unintended “ownership change”, thus preserving the value of these future tax benefits. We estimate that as of December 31, 2024, the three-year cumulative shift in ownership of the Company’s stock had not triggered a limitation in the use of our NOL ass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ummarizes the calculation of basic and diluted net income per share (in thousands, except per share data): Year Ended December 31, 2024 2023 Numerator: Net income (loss) - Basic and Diluted $ 14,560 $ 7,784 Denominator: Weighted-average common shares outstanding - Basic 9,846 9,629 Effect of common share equivalents 481 479 Weighted-average common shares outstanding - Diluted 10,327 10,108 Net income (loss) per share: Basic $ 1.48 $ 0.81 Diluted $ 1.41 $ 0.77 The following table summarizes common share equivalents that have been excluded from the computation of diluted net income (loss) per share because their effect was anti-dilutive (in thousands): Year Ended December 31, 2024 2023 Restricted stock units 2 2 Stock options 1 29 Warrants — 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June 2022, CHCI Asset Management, L.C. (“CAM”), an entity wholly owned by the Company, entered into a new master asset management agreement with CP (the “2022 AMA”) that superseded in its entirety the previous asset management agreement between CAM and CPRES dated April 30, 2019 (the “2019 AMA”). Entry into the 2022 AMA was unanimously approved by the independent directors of the Company. The 2022 AMA engages CAM to manage and administer CP’s commercial real estate portfolio (the "Anchor Portfolio") and the day to-day operations of CP and each property-owning subsidiary of CP (collectively, the “CP Entities”). CAM will provide investment advisory, development, and asset management services necessary to build out, stabilize and manage the Anchor Portfolio, which currently consists primarily of two of the larger transit-oriented, mixed-use developments located on Washington D.C. Metro’s Silver Line (Reston Station and Loudoun Station) that are owned by CP Entities and ultimately controlled by Mr. Clemente. Pursuant to the fee structures set forth in the 2022 AMA, CAM is entitled to receive an annual payment equal to the greater of the "Cost-Plus Fee" or the "Market Rate Fee". The Cost-Plus Fee is equal to the sum of (i) the comprehensive costs incurred by or for providing services to the Anchor Portfolio, (ii) the costs and expenses of the Company related to maintaining the listing of its shares on a securities exchange and complying with regulatory and reporting obligations of a public company, and (iii) a fixed annual payment of $1.0 million. The Market Rate Fee calculation is defined in the 2022 AMA as the sum of the fees detailed in the following table: Description 2022 AMA Fees Asset Management Fee 2.5% of Anchor Portfolio revenue Entitlement Fee 15% of total re-zoning costs Development and Construction Fee 5% of development costs (excluding previously charged Entitlement Fees) Property Management Fee 1% of Anchor Portfolio revenue Acquisition Fee 1% on first $50 million of purchase price; 0.5% above $50 million Disposition Fee 1% on first $50 million of sale price; 0.5% above $50 million In addition to the annual payment of either the Market Rate Fee or the Cost-Plus Fee, CAM is also entitled on an annual basis to receive certain supplemental fees, as detailed for the respective asset management agreements in the following table: Description 2022 AMA Incentive Fee When receiving Market Rate Fee :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Investment Origination Fee 1% of raised capital Leasing Fee $1/per sqft. for new leases and $0.50/ per sqft. for lease renewals Loan Originati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On September 11, 2024, the Company entered into an amendment to the 2022 AMA with an effective date of July 1, 2024 (the "First Amendment") that included, among others, the following key revised provisions: • A deferral of the Operating Assets Trigger Event that was originally scheduled on October 1, 2024 (as defined in the original 2022 AMA) to calculate incentive fee revenue for seven specified managed portfolio assets to be, at the election of the Company upon the occurrence of the event and with consent from CP, either (a) October 1, 2027, (b) upon the sale of the asset, (c) upon the refinance of the asset, or (d) the period of time in which an 85% leased rate has been achieved if the asset is a commercial asset; • A revised definition of the Development and Construction Management Fee to include payment of the fee during delays in delivery caused by a casualty event; and • A revised definition of Supplemental Fees to include a lease termination fee equal to 3.50% of the gross rental revenue paid by any tenant of a commercial asset in connection with the early termination of a lease. Except as amended by the First Amendment, the original terms of the 2022 AMA remain in full force and effect. The 2022 AMA will terminate on January 1, 2035 (“Initial Term”) and will automatically renew for successive additional one year terms (each an “Extension Term”) unless CP delivers written notice of non-renewal of the 2022 AMA at least 180 days prior to the termination date of the Initial Term or any Extension Term. Twenty-four months after the effective date of the 2022 AMA, CP is entitled to terminate the 2022 AMA without cause upon 180 days advance written notice to CAM. In the event of such a termination and in addition to the payment of any accrued annual fees due and payable as of the termination date under the 2022 AMA, CP is required to pay a termination fee equal to two times the Cost-Plus Fee or Market Rate Fee paid to CAM for the calendar year immediately preceding the termination. Residential, Commercial, and Parking Property Management Agreements The Company entered into separate residential property management agreements with properties owned by CP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several properties owned by CP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each have initial terms of one year with successive, automatic one-year renewal terms.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P Entities under which the Company receives fees to provide certain construction management and supervision services, including management of tenant buildouts and casualty event remediation and restoration. The Company typically receives a construction management fee that is set forth in the applicable tenant’s lease or executed work authorization and based on a percentage of the total costs (or total hard costs) of the project. Lease Procurement Agreements The Company has lease procurement agreements with properties owned by CP Entities under which the Company receives certain finders' fees in connection with the procurement of new leases for such properties where an external broker is not engaged on behalf of the CP Entities. Such leasing fees are supplemental to the fees generated from the Company's management agreements referenced above and are generally 1-2% of the future lease payments to be received by the CP Entity from the executed lease. Business Management Agreements In July 2019, CAM entered into a Business Management Agreement (the “BC Management Agreement”) with CPRES, whereby CAM provides CPRES with professional management and consultation services, including, without limitation, consultation on land development and real estate transactions, for a residential community located in Monteverde, Florida. On January 1, 2023, a successor contract for the BC Management Agreement was executed by DCS Real Estate Investments, LC, an entity controlled by a member of CP. The BC Management Agreement provided that DCS Real Estate Investments, LC pay CAM an annual management fee equal to $0.4 million and reimburse CAM for certain expenses. The BC Management Agreement was terminated effective December 31, 2024. On February 1, 2024, CAM entered into a Business Management Agreement (the “SH Management Agreement”) with Springfield Holdings, LLC (“Springfield”), an entity controlled by a member of CP, whereby CAM provides Springfield with professional management and consultation on land development and real estate services for a residential community located in Ranson, West Virginia. The initial term of the SH Management Agreement expires on December 31, 2024 with automatic one-year renewals. The SH Management Agreement provides that Springfield will reimburse CAM for certain immaterial title, survey, and architectural expenses at cost. Investors X In April 2019, the Company entered into a master transfer agreement with CPRES that entitled the Company to priority distribution of residual cash flow from its Class B membership interest in Comstock Investors X, L.C. ("Investors X"), an unconsolidated variable interest entity that owns the Company's residual homebuilding operations. The Company considers Investors X to be a variable interest entity over which it does not have the power to direct activities that most significantly impact economic performance, therefore it is not the primary beneficiary of Investors X and does not have to consolidate the entity into its financial results. (See Note 4 for additional information). The Hartford In December 2019, the Company made an investment related to the purchase of The Hartford, a stabilized commercial office building located at 3101 Wilson Boulevard in the Clarendon area of Arlington, Virginia. In conjunction with the investment, the Company entered into an operating agreement with CP to form Comstock 3101 Wilson, LC, to purchase The Hartford. Pursuant to the Operating Agreement, the Company held a minority membership interest of The Hartford and the remaining membership interests of The Hartford are held by CP. In February 2020, the Company, CP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In furtherance thereof, on February 7, 2020, the original operating agreement was amended and restated (the “A&amp;R Operating Agreement”) to memorialize the Company’s and CP’s assignment of 100% of its membership interests in The Hartford to DWC. As a result, DWC is the sole member of The Hartford Owner. The Company and CP, respectively, hold minority membership interests in, and DWF holds the majority membership interest in, DWC. ( See Note 4 for additional information). BLVD Forty Four/BLVD Ansel In October 2021 and March 2022, the Company entered into joint ventures with CP to acquire BLVD Forty Four and BLVD Ansel, respectively, two adjacent mixed-use luxury high-rise apartment buildings located near the Rockville Metro Station in Rockville, Maryland. The Company considers BLVD Forty Four and BLVD Ansel to be variable interest entities upon which it exercises significant influence; however, considering key factors such as the Company’s ownership interest and participation in policy-making decisions by majority equity holders, and oversight of management services by majority equity holders, the Company concluded that the power to direct activities that most significantly impact economic performance is shared. Given that the Company is not the entity most closely associated with the properties, it concluded that it is not the primary beneficiary and does not have a controlling financial interest in either property. (See Note 4 for additional information). In conjunction with the acquisition of Comstock 41, the Company entered into an amendment to the existing asset management agreement with CP to introduce an acquisition pursuit fee of $0.1 million and contingent entitlement success fee to pursue potential relocation of moderately-priced dwelling units ("MPDUs") from BLVD Forty Four to Comstock 41. The acquisition pursuit fee was earned and recognized as revenue for the year ended December 31, 2023, upon the completion of the Comstock 41 acquisition. The entitlement success fee, if earned, will equal 25% of the economic value created by the relocation of the MPDUs (subject to reasonable agreed upon changes at the time of the calculation) and due upon approval of a finalized amendment to the existing project development plan by local government agencies. Corporate Leases In November 2020, the Company relocated its corporate headquarters to office space owned and controlled by its Chief Executive Officer Christopher Clemente and his family, pursuant to a ten-year lease agreement. In November 2022, the Company executed a 3,778 square foot lease expansion agreement with terms that align with the original agreement. ( See Note 6 for additional information). In January 2022, ParkX Management, LC, a subsidiary of the Company, entered into a separate five-year lease agreement with an affiliate controlled and owned by Mr. Clemente and his family to host ParkX's specialized remote monitoring center operations. ( See Note 5 for additional information). Credit Facility On March 19, 2025, the Company entered into an agreement with CP to secure a new $10.0 million capital line of credit with a variable interest rate of the Wall Street Journal Prime Rate plus 1.00% per annum that is scheduled to expire in March 2030, replacing a pre-existing expiring credit facility with CPRES ( See Note 6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The Company maintains defined contribution plans covering all full-time employees of the Company who have 90 days of service and are at least 21 years old. An eligible employee may elect to make a before-tax contribution of between 1% and 90% of his or her compensation through payroll deductions, not to exceed the annual limit set by law. The Company currently matches the first 3% of participant contributions limited to 3% of a participant’s gross compensation (maximum Company match is 4%). The combined total expense for this plan was $0.7 million and $0.6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CODM is the Chief Executive Officer. The Company views its operations and manages its business as a single reportable operating segment. Segment revenue is primarily generated from the performance of various real estate services through the asset and property management contracts entered into with customers. The CODM evaluates segment performance and decides how to allocate resources primarily based on the Company’s consolidated net income results, as reported in the consolidated statements of operations as "net income (loss)". The measure of segment assets is reported on the consolidated balance sheets as "total assets". The financial information reviewed by the CODM includes the following disaggregation of operating expenses for the Company's single reportable operating segment (in thousands): Year Ended December 31, 2024 2023 Asset management and corporate operating expenses $ 23,807 $ 21,618 Commercial operating expenses 4,042 4,086 Residential operating expenses 4,835 4,492 ParkX operating expenses 7,076 4,181 Stock compensation 945 968 Depreciation and amortization 302 212 Total operating costs and expenses $ 41,007 $ 35,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560</v>
      </c>
      <c r="C4" s="5" t="n">
        <v>778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mitigate cybersecurity risks, we continuously assess and enhance our security processes and procedures. We collaborate with industry-leading managed security service providers to strengthen our ability to identify, assess, prevent, and respond to cybersecurity threats. Our information technology operations and security processes are being aligned with the National Institute of Standards and Technology (NIST) framework to further standardize and improve our security posture. As part of our commitment to a cloud-first strategy, we prioritize the use of SaaS-based solutions for critical business functions. These third-party providers conduct annual Statement on Standards for Attestation Engagements ("SSAE") audits, ensuring compliance with industry best practices. We have adopted a cybersecurity risk management framework designed to identify and mitigate potential cybersecurity risks, which is being integrated into our overall enterprise risk management program. Our risk assessments are informed by third-party cybersecurity experts, who conduct annual internal penetration tests and monthly vulnerability scans to continuously evaluate and strengthen our security posture. Cybersecurity risks are categorized using a Critical, High, Medium, and Low risk scoring methodology. These assessments are performed through a combination of automated tools, manual audits, and expert evaluations, allowing us to implement effective controls that enhance our security framework. In addition, we have introduced annual cybersecurity awareness training, phishing simulations, and ongoing communication initiatives to strengthen organizational awareness of cybersecurity risks and threat prevention. To date, we and our subsidiaries have not experienced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a cybersecurity risk management framework designed to identify and mitigate potential cybersecurity risks, which is being integrated into our overall enterprise risk management program. Our risk assessments are informed by third-party cybersecurity experts, who conduct annual internal penetration tests and monthly vulnerability scans to continuously evaluate and strengthen our security pos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 key component of our enterprise risk oversight framework, with our Board of Directors actively engaged in overseeing cybersecurity risk management.</t>
        </is>
      </c>
    </row>
    <row r="11">
      <c r="A11" s="4" t="inlineStr">
        <is>
          <t>Cybersecurity Risk Board Committee or Subcommittee Responsible for Oversight [Text Block]</t>
        </is>
      </c>
      <c r="B11" s="4" t="inlineStr">
        <is>
          <t>While management is responsible for day-to-day cybersecurity operations, the Board ensures that our cybersecurity risk management strategies are effectively implemented.</t>
        </is>
      </c>
    </row>
    <row r="12">
      <c r="A12" s="4" t="inlineStr">
        <is>
          <t>Cybersecurity Risk Process for Informing Board Committee or Subcommittee Responsible for Oversight [Text Block]</t>
        </is>
      </c>
      <c r="B12" s="4" t="inlineStr">
        <is>
          <t>The Board is briefed on material cybersecurity incidents as necessary to maintain transparency and informed decision-making.</t>
        </is>
      </c>
    </row>
    <row r="13">
      <c r="A13" s="4" t="inlineStr">
        <is>
          <t>Cybersecurity Risk Role of Management [Text Block]</t>
        </is>
      </c>
      <c r="B13" s="4" t="inlineStr">
        <is>
          <t xml:space="preserve">Our Vice President of Information Technology leads our cybersecurity strategy, programs, and risk management processes. With over 30 years of experience in IT, including 15+ years in cybersecurity, the Vice President provides strategic oversight and ensures alignment with industry best practices. This role is supported by a team of cybersecurity professionals with formal training and specialized expertise, as well as partnerships with managed security service providers focused on proactive threat detection, incident response, and risk mitigation. As part of our annual enterprise risk assessment, cybersecurity risks are ranked and reviewed by executive management. In the event of a cybersecurity incident, the Vice President of Information Technology, in collaboration with our cybersecurity partners, would conduct a comprehensive impact assessment. This assessment would outline both potential and actual risks, along with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Technology leads our cybersecurity strategy, programs, and risk management processes. With over 30 years of experience in IT, including 15+ years in cybersecurity, the Vice President provides strategic oversight and ensures alignment with industry best practices. This role is supported by a team of cybersecurity professionals with formal training and specialized expertise, as well as partnerships with managed security service providers focused on proactive threat detection, incident response, and risk mitigation.</t>
        </is>
      </c>
    </row>
    <row r="16">
      <c r="A16" s="4" t="inlineStr">
        <is>
          <t>Cybersecurity Risk Management Expertise of Management Responsible [Text Block]</t>
        </is>
      </c>
      <c r="B16" s="4" t="inlineStr">
        <is>
          <t>With over 30 years of experience in IT, including 15+ years in cybersecurity,</t>
        </is>
      </c>
    </row>
    <row r="17">
      <c r="A17" s="4" t="inlineStr">
        <is>
          <t>Cybersecurity Risk Process for Informing Management or Committees Responsible [Text Block]</t>
        </is>
      </c>
      <c r="B17" s="4" t="inlineStr">
        <is>
          <t>As part of our annual enterprise risk assessment, cybersecurity risks are ranked and reviewed by executive management. In the event of a cybersecurity incident, the Vice President of Information Technology, in collaboration with our cybersecurity partners, would conduct a comprehensive impact assess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Certain prior period amounts have been reclassified to conform to current period presentation.</t>
        </is>
      </c>
    </row>
    <row r="5">
      <c r="A5" s="4" t="inlineStr">
        <is>
          <t>Use of Estimates</t>
        </is>
      </c>
      <c r="B5" s="4" t="inlineStr">
        <is>
          <t>Use of Estimates</t>
        </is>
      </c>
    </row>
    <row r="6">
      <c r="A6" s="4" t="inlineStr">
        <is>
          <t>Fiscal Year</t>
        </is>
      </c>
      <c r="B6" s="4" t="inlineStr">
        <is>
          <t>Fiscal Year Comstock uses a fiscal reporting calendar which begins on January 1 and ends on December 31. The fiscal years presented are the years ended December 31, 2024 (“2024”) and December 31, 2023 (“2023”). Each of the Company’s fiscal quarters ends on the last day of the calendar month.</t>
        </is>
      </c>
    </row>
    <row r="7">
      <c r="A7" s="4" t="inlineStr">
        <is>
          <t>Segment Information</t>
        </is>
      </c>
      <c r="B7" s="4" t="inlineStr">
        <is>
          <t>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its Chief Executive Officer, primarily reviews consolidated results of operations to assess performance and make decisions on how to allocate resources, therefore the Company views its operations and manages its business as one reportable operating segment. (See Note 15 for additional information).</t>
        </is>
      </c>
    </row>
    <row r="8">
      <c r="A8" s="4" t="inlineStr">
        <is>
          <t>Cash and Cash Equivalents</t>
        </is>
      </c>
      <c r="B8" s="4" t="inlineStr">
        <is>
          <t>Cash and Cash Equivalents</t>
        </is>
      </c>
    </row>
    <row r="9">
      <c r="A9" s="4" t="inlineStr">
        <is>
          <t>Accounts Receivable and Concentrations of Credit Risk</t>
        </is>
      </c>
      <c r="B9" s="4" t="inlineStr">
        <is>
          <t>Accounts Receivable Accounts receivable are recorded at the amount invoiced. The Company records an allowance for doubtful accounts on an as-needed basis to reduce the trade accounts receivables balance by the estimated amounts that may become uncollectible in the future. The allowance for doubtful accounts estimate is based on the accounts receivable aging report, historical collection experience, and the payee's general financial condition. The Company does not record an allowance for doubtful accounts on accounts receivable from related parties due to the nature of the receivables and collection history. As of December 31, 2024, the Company's allowance for doubtful accounts was $0.1 million. Concentrations of Credit Risk Financial instruments that subject the Company to concentrations of credit risk consist primarily of cash, cash equivalents, and accounts receivable from related parties. The Company invests a significant portion of its excess cash position into U.S. Treasury-based funds through an automated overnight sweep investment account program administered by a brokerage firm affiliated with the bank at which the majority of our cash deposits are held. The Company maintains cash and cash equivalents in financial institutions that management believes to be financially sound and with minimal credit risk. At times, the Company's deposits exceed federally insured limits, however management believes that the Company’s credit risk exposure is mitigated by the financial strength of the banking institutions in which the deposits are held. The Company does a significant amount of business with related parties, demonstrated by related parties accounting for 94.1% of its consolidated revenue and 96.3% of its accounts receivable in 2024. The Company generally does not obtain collateral or other security to support financial instruments subject to credit risk and monitors the credit standing of its related party entities.</t>
        </is>
      </c>
    </row>
    <row r="10">
      <c r="A10" s="4" t="inlineStr">
        <is>
          <t>Investments in Real Estate Ventures</t>
        </is>
      </c>
      <c r="B10" s="4" t="inlineStr">
        <is>
          <t>Investments in Real Estate Ventures The Company holds investments in certain real estate ventures that qualify for equity method accounting treatment. Based on elections made at the investment date, the Company has elected to record certain equity method investments at fair value. With this treatment, investments are recorded at fair value on the consolidated balance sheets and subsequently remeasured at each reporting period. The fair value of these investments as of the balance sheet date is generally determined using a discounted cash flow analysis, income approach, or sales-comparable approach, depending on the unique characteristics of the real estate venture.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comparable real estate properties of similar size, construct, and location. The net change in the fair value of the investments is recorded on the consolidated statements of operations as other income (expense). In addition, the Company performs an analysis on its investments in real estate ventures to determine if they qualify as a variable interest entity (“VIE”).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If an entity is determined to be a VIE, the Company then determines if it is the primary beneficiary to determine if the entity needs to be included in its consolidated financial results.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considers a variety of factors in identifying the entity that holds the power to direct matters that most significantly impact the VIE’s economic performance, including evaluating the nature of relationships and activities of the parties involved and, where necessary, determining which party within a related-party group is most closely associated with the VIE and would therefore be considered the primary beneficiary. The Company determines primary beneficiary status of a VIE at the time of investment and performs ongoing reassessments to evaluate whether changes in the entity’s capital structure or changes in the nature of its involvement with the entity result in a change to the VIE designation or a change to its consolidation conclusion. (See Note 4 for additional information).</t>
        </is>
      </c>
    </row>
    <row r="11">
      <c r="A11" s="4" t="inlineStr">
        <is>
          <t>Fixed Assets</t>
        </is>
      </c>
      <c r="B11" s="4" t="inlineStr">
        <is>
          <t>Fixed Assets</t>
        </is>
      </c>
    </row>
    <row r="12">
      <c r="A12" s="4" t="inlineStr">
        <is>
          <t>Evaluation of Long-Lived Assets</t>
        </is>
      </c>
      <c r="B12" s="4" t="inlineStr">
        <is>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3">
      <c r="A13" s="4" t="inlineStr">
        <is>
          <t>Intangible Assets</t>
        </is>
      </c>
      <c r="B13" s="4" t="inlineStr">
        <is>
          <t>Intangible Assets</t>
        </is>
      </c>
    </row>
    <row r="14">
      <c r="A14" s="4" t="inlineStr">
        <is>
          <t>Fair Value Measurement</t>
        </is>
      </c>
      <c r="B14" s="4" t="inlineStr">
        <is>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is>
      </c>
    </row>
    <row r="15">
      <c r="A15" s="4" t="inlineStr">
        <is>
          <t>Leases</t>
        </is>
      </c>
      <c r="B15" s="4" t="inlineStr">
        <is>
          <t>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Operating lease assets and operating lease liabilities are recognized based on the present value of the future minimum lease payments (e.g., rent) over the lease term beginning at the commencement date. The operating lease assets are adjusted for lease incentives, deferred rent, and initial direct costs, if incurred. The related lease expense is recognized on a straight-line basis over the lease term. The Company's leases generally do not include an implicit rate; therefore, an incremental borrowing rate is used that is based on information available at the lease commencement date in determining the present value of future minimum lease payments. The Company typically looks to floating interest rates charged under existing arrangements or current market interest rates at the time of lease commencement when determining the incremental borrowing rate. For the purpose of recognizing operating lease assets and liabilities, the Company has elected the practical expedient to not recognize an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t>
        </is>
      </c>
    </row>
    <row r="16">
      <c r="A16" s="4" t="inlineStr">
        <is>
          <t>Revenue</t>
        </is>
      </c>
      <c r="B16" s="4" t="inlineStr">
        <is>
          <t>Revenue The Company operates under long-term asset management and property management agreements that provide recurring fee-based revenue streams. • Asset management services are anchored by a long-term, full-service asset management agreement with Comstock Partners, LC ("CP"), an affiliate entity controlled by Chief Executive Officer Christopher Clemente, which includes a cost-plus fee structure and covers all of the properties in the Company's Anchor Portfolio (the "2022 AMA" - See Note 13 in the Notes to Consolidated Financial Statements for additional information). • Property management services are performed through three wholly owned subsidiaries: CHCI Commercial, CHCI Residential, and ParkX Management ("ParkX"). All properties in the Company's managed portfolio have entered into property management agreements with the Company's operational subsidiaries that provide services for market-rate fees. The Company’s revenue streams, revenue recognition policies, and cost of revenue details are summarized by the following: Asset Management/Property Management/Parking Management Asset management pricing associated with the 2022 AMA includes a cost-plus management fee or a market-rate fee form of variable consideration, and the Company earns whichever is higher. Revenue for other asset management contracts is generally in the form of a monthly fee based upon property-level cash receipts or leasing agreements executed at the managed properties. Property Management pricing is generally in the form of a monthly management fee based upon property-level cash receipts, square footage under management, or some other variable metric. Parking management pricing is generally in the form of a monthly management fee and additional fees for accounting, remote monitoring, ticketing, insurance, and various other site-level services. In addition, property management and ParkX revenue includes reimbursable expenses such as payroll and other employee costs for those performing services at managed properties. Asset management, property management, and parking services represent a series of distinct daily services rendered over time. The revenue these services is presented gross for any services provided by the Company's employees and presented net of third-party reimbursements in instances where the Company does not control third-party services delivered to the client. Consistent with the transfer of control for distinct, daily services to the customer, revenue is typically recognized at the end of each period for the fees associated with the services performed. Financing Compensation for commercial mortgage and structured financing services is received via fees paid upon successful commercial financing from third-party lenders. The earned fees are contingent upon the funding of the loan, which represents the transfer of control for services to the customer. Therefore, the Company's performance obligation is satisfied at the point in time of the funding of the loan when there is a present right to payment. Leasing Compensation for providing strategic advice and execution for owners, investors, and occupiers is received in the form of a commission. The commission is paid upon signing of the lease by the tenant, therefore the Company's performance obligation is satisfied at the time of the contractual event, when there is a present right to payment. Construction &amp; Development Fees for project and development services for owners and occupiers of real estate are typically variable and based on a percentage of the total project cost. Project and development services represent a series of performance obligations delivered over time; therefore, the Company recognizes revenue over time for these services accordingly. Incentive Fees Pursuant to the 2022 AMA, incentive compensation fees revenue ("Incentive Fees") may be earned on certain managed real estate assets if defined triggering events, which are differentiated based on the classification of the assets, are achieved. (See Note 13 for additional information). Incentive Fees represent variable consideration and are calculated as a percentage of the imputed profit that would be realized upon the hypothetical sale or recapitalization of the asset (or assets) for which triggering event criteria were met. The calculation of imputed profit is based on a fair market value assessment that includes highly variable financial inputs and must also consider macro-economic and environmental factors that may affect fair market value. Due to the subjective and potentially volatile nature of this variable consideration, revenue is only recognized on Incentive Fees for each managed asset when 1) any material uncertainties associated with the valuation of real estate assets that drive Incentive Fees are substantially resolved and 2) it is probable that a significant reversal in the amount of related cumulative Incentive Fee revenue recognized will not occur. As a result, the Company only recognizes Incentive Fees at or near each asset's respective triggering event (as detailed in the 2022 AMA) when imputed profit can be reasonably calculated and relied upon to not materially change. Cost of Revenue Cost of revenue is composed primarily of employment expenses for personnel providing services to the Company's managed portfolio of assets. It also includes reimbursable expenses incurred under the Company's various asset and property management agreements, as well as the expenses related to the public listing of its shares and corresponding regulatory reporting obligations.</t>
        </is>
      </c>
    </row>
    <row r="17">
      <c r="A17" s="4" t="inlineStr">
        <is>
          <t>Stock-Based Compensation</t>
        </is>
      </c>
      <c r="B17" s="4" t="inlineStr">
        <is>
          <t>Stock-Based Compensation Stock-based compensation expense for restricted stock units is measured based on the fair value of the Company’s common stock on the grant date. The Company utilizes the Black-Scholes option pricing model to estimate the grant-date fair value of stock option awards. The exercise price of stock option awards is set to equal the quoted closing market price of the underlying common stock at the date of the grant. The following weighted-average assumptions are also used to calculate the estimated fair value of stock option awards: • Expected volatility : The expected volatility of the Company’s shares is estimated using the historical stock price volatility over the most recent period commensurate with the estimated expected term of the awards. • Expected term : The Company determines the expected term by calculating the weighted-average period of time between the grant date and exercise or post-vesting cancellation date of all outstanding stock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The Company applies the graded vesting attribution method to recognize compensation expense for stock-based awards. Using this method, the estimated grant-date fair value of the award is recognized over the requisite service period for each separately vesting tranche as though each tranche of the award is, in substance, a separate award. This advanced recognition expense from future vesting tranches results in the accelerated recognition of the overall compensation cost related to the award. The Company has elected to account for forfeitures as they occur. For awards with a performance-based vesting condition, the Company accrues stock-based compensation expense if it is probable that the performance condition will be achieved.</t>
        </is>
      </c>
    </row>
    <row r="18">
      <c r="A18" s="4" t="inlineStr">
        <is>
          <t>Interest Income</t>
        </is>
      </c>
      <c r="B18" s="4" t="inlineStr">
        <is>
          <t>Interest Income Interest income from our automated overnight "sweep account" program investments is recognized on an accrual basis. Interest income is included in "interest income (expense), net" on our consolidated statements of operations.</t>
        </is>
      </c>
    </row>
    <row r="19">
      <c r="A19" s="4" t="inlineStr">
        <is>
          <t>Income Taxes</t>
        </is>
      </c>
      <c r="B19" s="4" t="inlineStr">
        <is>
          <t>Income Taxes Income taxes are accounted for under the asset and liability method in accordance with ASC 740.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50% probability) that a deferred income tax asset will not be fully recovered. Adjustments to the valuation allowance are a component of the deferred income tax expense or benefit in the consolidated statements of operations.</t>
        </is>
      </c>
    </row>
    <row r="20">
      <c r="A20" s="4" t="inlineStr">
        <is>
          <t>Net Income (Loss) per Share</t>
        </is>
      </c>
      <c r="B20" s="4" t="inlineStr">
        <is>
          <t>Net Income (Loss) per Share Basic net income (loss) per share is calculated by dividing net income (loss) attributable to common stockholders by the weighted-average number of common shares outstanding during the period, without consideration for common share equivalents or any impacts from Preferred Stock activity.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The diluted weighted-average common shares outstanding amount includes the impact of common share equivalents, which are the incremental shares of common stock that would be issuable upon the hypothetical exercise of stock options and vesting of restricted stock unit awards. The common stock equivalents are calculated using the treasury stock method and average market prices during the periods and are included in the diluted net income (loss) per share calculation unless their inclusion would be anti-dilutive.</t>
        </is>
      </c>
    </row>
    <row r="21">
      <c r="A21" s="4" t="inlineStr">
        <is>
          <t>Recent Accounting Pronouncements - Adopted and Not Yet Adopted</t>
        </is>
      </c>
      <c r="B21" s="4" t="inlineStr">
        <is>
          <t>Recent Accounting Pronouncements - Adopted In March 2023, the FASB issued ASU 2023-01, “ Leases (Topic 842) – Common Control Arrangements .” This guidance amends certain provisions of ASC 842, specifically those that apply to leasing arrangements between related parties under common control. The standard is effective for fiscal years beginning after December 15, 2023, and early adoption was permitted. The Company adopted the standard effective January 1, 2024 and determined that adoption of the standard had no material impact on its consolidated financial statements and related disclosures. In November 2023, the FASB issued ASU 2023-07, “ Segment Reporting (Topic 280): Improving Reportable Segment Disclosures .” This guidance is intended to improve reportable segment disclosure requirements, primarily through enhanced disclosures about significant expenses.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adopted the standard effective January 1, 2024 and determined that adoption of the standard had no material impact on its consolidated financial statements. (See Note 15 for the related segment disclosures). Recent Accounting Pronouncements - Not Yet Adopted In December 2023, the FASB issued ASU 2023-09, “ Income Taxes (Topic 740): Improvements to Income Tax Disclosures. ” This guidance is a final standard on improvements to income tax disclosures and requires disaggregated information about a reporting entity's effective tax rate reconciliation as well as information on income taxes paid. This standard is effective for fiscal years beginning after December 15, 2024, with early adoption permitted and should be applied prospectively. The Company is currently evaluating the impact of this standard on its consolidated financial statements and related disclosures. In November 2024, the FASB issued ASU 2024-03, “ Income Statement – Reporting Comprehensive Income – Expense Disaggregation Disclosures (Subtopic 220-40): Disaggregation of Income Statement Expenses .” This guidance requires disclosure of disaggregated information about certain financial statement expense line items presented on the consolidated statements of operations in the notes to the financial statements on an interim and annual basis. The standard can be applied either prospectively or retrospectively and is effective for fiscal year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xed Assets' Estimated Useful Lives</t>
        </is>
      </c>
      <c r="B4" s="4" t="inlineStr">
        <is>
          <t>Fixed assets are carried at cost less accumulated depreciation and are depreciated on a straight-line basis over their estimated useful lives, which are as follows: Asset Class Estimated Useful Life Leasehold improvements Shorter of asset life or related lease term Furniture and fixtures 7 years Office equipment 5 years Vehicles 5 years Computer equipment 3 years Capitalized software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amp; Intangible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ixed Assets</t>
        </is>
      </c>
      <c r="B4" s="4" t="inlineStr">
        <is>
          <t xml:space="preserve">The following table provides a detailed breakout of fixed assets, by type (in thousands): December 31, 2024 2023 Computer equipment and capitalized software $ 519 $ 444 Furniture and fixtures 123 115 Office equipment 67 67 Vehicles 393 193 Total fixed assets 1,102 819 Accumulated depreciation (528) (341) Total fixed assets, net $ 574 $ 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761</v>
      </c>
      <c r="C3" s="5" t="n">
        <v>18788</v>
      </c>
    </row>
    <row r="4">
      <c r="A4" s="4" t="inlineStr">
        <is>
          <t>Prepaid expenses and other current assets</t>
        </is>
      </c>
      <c r="B4" s="6" t="n">
        <v>430</v>
      </c>
      <c r="C4" s="6" t="n">
        <v>353</v>
      </c>
    </row>
    <row r="5">
      <c r="A5" s="4" t="inlineStr">
        <is>
          <t>Total current assets</t>
        </is>
      </c>
      <c r="B5" s="6" t="n">
        <v>36727</v>
      </c>
      <c r="C5" s="6" t="n">
        <v>24386</v>
      </c>
    </row>
    <row r="6">
      <c r="A6" s="4" t="inlineStr">
        <is>
          <t>Fixed assets, net</t>
        </is>
      </c>
      <c r="B6" s="6" t="n">
        <v>574</v>
      </c>
      <c r="C6" s="6" t="n">
        <v>478</v>
      </c>
    </row>
    <row r="7">
      <c r="A7" s="4" t="inlineStr">
        <is>
          <t>Intangible assets</t>
        </is>
      </c>
      <c r="B7" s="6" t="n">
        <v>144</v>
      </c>
      <c r="C7" s="6" t="n">
        <v>144</v>
      </c>
    </row>
    <row r="8">
      <c r="A8" s="4" t="inlineStr">
        <is>
          <t>Leasehold improvements, net</t>
        </is>
      </c>
      <c r="B8" s="6" t="n">
        <v>60</v>
      </c>
      <c r="C8" s="6" t="n">
        <v>89</v>
      </c>
    </row>
    <row r="9">
      <c r="A9" s="4" t="inlineStr">
        <is>
          <t>Investments in real estate ventures</t>
        </is>
      </c>
      <c r="B9" s="6" t="n">
        <v>6228</v>
      </c>
      <c r="C9" s="6" t="n">
        <v>7077</v>
      </c>
    </row>
    <row r="10">
      <c r="A10" s="4" t="inlineStr">
        <is>
          <t>Operating lease assets</t>
        </is>
      </c>
      <c r="B10" s="6" t="n">
        <v>5916</v>
      </c>
      <c r="C10" s="6" t="n">
        <v>6790</v>
      </c>
    </row>
    <row r="11">
      <c r="A11" s="4" t="inlineStr">
        <is>
          <t>Deferred income taxes, net</t>
        </is>
      </c>
      <c r="B11" s="6" t="n">
        <v>14720</v>
      </c>
      <c r="C11" s="6" t="n">
        <v>10885</v>
      </c>
    </row>
    <row r="12">
      <c r="A12" s="4" t="inlineStr">
        <is>
          <t>Deferred compensation plan assets</t>
        </is>
      </c>
      <c r="B12" s="6" t="n">
        <v>438</v>
      </c>
      <c r="C12" s="6" t="n">
        <v>53</v>
      </c>
    </row>
    <row r="13">
      <c r="A13" s="4" t="inlineStr">
        <is>
          <t>Other assets</t>
        </is>
      </c>
      <c r="B13" s="6" t="n">
        <v>60</v>
      </c>
      <c r="C13" s="6" t="n">
        <v>37</v>
      </c>
    </row>
    <row r="14">
      <c r="A14" s="4" t="inlineStr">
        <is>
          <t>Total assets</t>
        </is>
      </c>
      <c r="B14" s="6" t="n">
        <v>64867</v>
      </c>
      <c r="C14" s="6" t="n">
        <v>49939</v>
      </c>
    </row>
    <row r="15">
      <c r="A15" s="3" t="inlineStr">
        <is>
          <t>Current liabilities:</t>
        </is>
      </c>
      <c r="B15" s="4" t="inlineStr">
        <is>
          <t xml:space="preserve"> </t>
        </is>
      </c>
      <c r="C15" s="4" t="inlineStr">
        <is>
          <t xml:space="preserve"> </t>
        </is>
      </c>
    </row>
    <row r="16">
      <c r="A16" s="4" t="inlineStr">
        <is>
          <t>Accrued personnel costs</t>
        </is>
      </c>
      <c r="B16" s="6" t="n">
        <v>4952</v>
      </c>
      <c r="C16" s="6" t="n">
        <v>4681</v>
      </c>
    </row>
    <row r="17">
      <c r="A17" s="4" t="inlineStr">
        <is>
          <t>Accounts payable and accrued liabilities</t>
        </is>
      </c>
      <c r="B17" s="6" t="n">
        <v>781</v>
      </c>
      <c r="C17" s="6" t="n">
        <v>838</v>
      </c>
    </row>
    <row r="18">
      <c r="A18" s="4" t="inlineStr">
        <is>
          <t>Current operating lease liabilities</t>
        </is>
      </c>
      <c r="B18" s="6" t="n">
        <v>922</v>
      </c>
      <c r="C18" s="6" t="n">
        <v>854</v>
      </c>
    </row>
    <row r="19">
      <c r="A19" s="4" t="inlineStr">
        <is>
          <t>Total current liabilities</t>
        </is>
      </c>
      <c r="B19" s="6" t="n">
        <v>6655</v>
      </c>
      <c r="C19" s="6" t="n">
        <v>6373</v>
      </c>
    </row>
    <row r="20">
      <c r="A20" s="4" t="inlineStr">
        <is>
          <t>Deferred compensation plan liabilities</t>
        </is>
      </c>
      <c r="B20" s="6" t="n">
        <v>492</v>
      </c>
      <c r="C20" s="6" t="n">
        <v>77</v>
      </c>
    </row>
    <row r="21">
      <c r="A21" s="4" t="inlineStr">
        <is>
          <t>Operating lease liabilities</t>
        </is>
      </c>
      <c r="B21" s="6" t="n">
        <v>5351</v>
      </c>
      <c r="C21" s="6" t="n">
        <v>6273</v>
      </c>
    </row>
    <row r="22">
      <c r="A22" s="4" t="inlineStr">
        <is>
          <t>Total liabilities</t>
        </is>
      </c>
      <c r="B22" s="6" t="n">
        <v>12498</v>
      </c>
      <c r="C22" s="6" t="n">
        <v>12723</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202702</v>
      </c>
      <c r="C25" s="6" t="n">
        <v>202112</v>
      </c>
    </row>
    <row r="26">
      <c r="A26" s="4" t="inlineStr">
        <is>
          <t>Treasury stock, at cost (86 shares of Class A common stock)</t>
        </is>
      </c>
      <c r="B26" s="6" t="n">
        <v>-2662</v>
      </c>
      <c r="C26" s="6" t="n">
        <v>-2662</v>
      </c>
    </row>
    <row r="27">
      <c r="A27" s="4" t="inlineStr">
        <is>
          <t>Accumulated deficit</t>
        </is>
      </c>
      <c r="B27" s="6" t="n">
        <v>-147770</v>
      </c>
      <c r="C27" s="6" t="n">
        <v>-162330</v>
      </c>
    </row>
    <row r="28">
      <c r="A28" s="4" t="inlineStr">
        <is>
          <t>Total stockholders' equity</t>
        </is>
      </c>
      <c r="B28" s="6" t="n">
        <v>52369</v>
      </c>
      <c r="C28" s="6" t="n">
        <v>37216</v>
      </c>
    </row>
    <row r="29">
      <c r="A29" s="4" t="inlineStr">
        <is>
          <t>Total liabilities and stockholders' equity</t>
        </is>
      </c>
      <c r="B29" s="6" t="n">
        <v>64867</v>
      </c>
      <c r="C29" s="6" t="n">
        <v>49939</v>
      </c>
    </row>
    <row r="30">
      <c r="A30" s="4" t="inlineStr">
        <is>
          <t>Clas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97</v>
      </c>
      <c r="C32" s="6" t="n">
        <v>94</v>
      </c>
    </row>
    <row r="33">
      <c r="A33" s="4" t="inlineStr">
        <is>
          <t>Class B</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v>
      </c>
      <c r="C35" s="6" t="n">
        <v>2</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282</v>
      </c>
      <c r="C38" s="6" t="n">
        <v>496</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5" t="n">
        <v>7254</v>
      </c>
      <c r="C41" s="5" t="n">
        <v>4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 Group of Investment Consolidated Balance Sheet at Fair Value</t>
        </is>
      </c>
      <c r="B4" s="4" t="inlineStr">
        <is>
          <t xml:space="preserve">The following table summarizes the Company's investments in real estate ventures that are recorded on the consolidated balance sheets (in thousands): December 31, Investment Ownership % 2024 2023 Accounting Method Investors X 50.0% $ 395 $ 976 Fair Value The Hartford 2.5% 591 610 Fair Value BLVD Forty Four 5.0% 1,661 1,837 Fair Value BLVD Ansel 5.0% 1,952 2,090 Fair Value Total investments recorded at fair value 4,599 5,513 Comstock 41 100.0% 1,629 1,564 Consolidated Total investments in real estate ventures $ 6,228 $ 7,077 </t>
        </is>
      </c>
    </row>
    <row r="5">
      <c r="A5" s="4" t="inlineStr">
        <is>
          <t>Schedule of Investments in Real Estate Ventures</t>
        </is>
      </c>
      <c r="B5" s="4" t="inlineStr">
        <is>
          <t xml:space="preserve">The following table below summarizes the activity of the Company’s unconsolidated investments in real estate ventures that are reported at fair value (in thousands): Balance as of December 31, 2022 $ 7,013 Investments 89 Distributions (379) Change in fair value (1,210) Balance as of December 31, 2023 $ 5,513 Investments 74 Distributions (668) Change in fair value (320) Balance as of December 31, 2024 $ 4,599 </t>
        </is>
      </c>
    </row>
    <row r="6">
      <c r="A6" s="4" t="inlineStr">
        <is>
          <t>Summarized Financial Information for Unconsolidated Joint Venture</t>
        </is>
      </c>
      <c r="B6" s="4" t="inlineStr">
        <is>
          <t>The following tables summarize the combined statements of operations information for our unconsolidated investments in real estate ventures (in thousands): Year Ended December 31, Combined Statements of Operations: 2024 2023 Revenue $ 28,115 $ 24,877 Operating income (loss) 16,237 13,251 Net income (loss) $ (5,882) (10,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Cash Flow Information</t>
        </is>
      </c>
      <c r="B4" s="4" t="inlineStr">
        <is>
          <t xml:space="preserve">The following table summarizes operating lease costs, by type (in thousands): Year Ended December 31, 2024 2023 Operating lease costs Fixed lease costs $ 1,186 $ 1,186 Variable lease costs 392 458 Total operating lease costs $ 1,578 $ 1,644 The following table presents supplemental cash flow information related to the Company's operating leases (in thousands): Year Ended December 31, 2024 2023 Cash paid for lease liabilities: Operating cash flows from operating leases $ 1,559 $ 1,588 </t>
        </is>
      </c>
    </row>
    <row r="5">
      <c r="A5" s="4" t="inlineStr">
        <is>
          <t>Schedule of Maturities of Lease Liabilities</t>
        </is>
      </c>
      <c r="B5" s="4" t="inlineStr">
        <is>
          <t xml:space="preserve">The following table summarizes future lease liability payments (in thousands): Year Ending December 31, Operating Leases 2025 $ 1,194 2026 1,222 2027 1,204 2028 1,233 2029 1,263 Thereafter 1,073 Total future lease payments 7,189 Imputed interest (916) Total lease liabilities $ 6,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Restricted Share Activity</t>
        </is>
      </c>
      <c r="B4" s="4" t="inlineStr">
        <is>
          <t xml:space="preserve">The following table summarizes all restricted stock unit activity (in thousands, except per share data): RSUs Weighted-Average Grant Date Fair Value Balance as of December 31, 2023 671 $ 3.42 Granted 244 4.81 Released (300) 3.06 Canceled/Forfeited (87) 4.25 Balance as of December 31, 2024 531 $ 4.12 </t>
        </is>
      </c>
    </row>
    <row r="5">
      <c r="A5" s="4" t="inlineStr">
        <is>
          <t>Summary Information about Stock Option Activity</t>
        </is>
      </c>
      <c r="B5" s="4" t="inlineStr">
        <is>
          <t xml:space="preserve">The following table summarizes all stock option activity (in thousands, except per share data and time periods): Options Weighted- Weighted- Aggregate Balance as of December 31, 2023 116 $ 3.07 3.9 $ 192 Granted — — Exercised (23) 3.74 Canceled/Forfeited — — Expired (3) 7.63 Balance as of December 31, 2024 90 $ 2.72 3.2 $ 479 Exercisable as of December 31, 2024 90 $ 2.72 3.2 $ 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from Contracts with Customers Disaggregated by Categories</t>
        </is>
      </c>
      <c r="B4" s="4" t="inlineStr">
        <is>
          <t>The following tables summarize the Company’s revenue by line of business, customer type, and contract fee type (in thousands): Year Ended December 31, 2024 2023 Revenue by Line of Business Asset management $ 31,497 $ 29,278 Property management 11,612 10,604 Parking management 8,185 4,839 Total revenue $ 51,294 $ 44,721 Year Ended December 31, 2024 2023 Revenue by Customer Type Related party $ 48,278 $ 43,568 Commercial 3,016 1,153 Total revenue $ 51,294 $ 44,721 Year Ended December 31, 2024 2023 Revenue by Timing Recurring/over time $ 43,666 $ 37,151 Point-in-time 7,628 7,570 Total revenue $ 51,294 $ 44,721 Year Ended December 31, 2024 2023 Revenue by Contract Fee Type 1 Cost Recovery 2 $ 33,687 $ 32,261 Variable 3 14,001 10,019 Fixed 4 3,606 2,441 Total revenue $ 51,294 $ 44,721 1 Certain contracts contain multiple revenue streams that lend to classification in more than one category. 2 Includes cost plus revenues tied to asset management services under the 2022 AMA and reimbursable expenses. 3 Includes fixed rate contract amounts applied to various variable metrics to determine the amount of revenue earned. 4 Includes fixed fee arrangements where the dollar value of the revenue earned remains consistent over ti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for Continuing Operations</t>
        </is>
      </c>
      <c r="B4" s="4" t="inlineStr">
        <is>
          <t xml:space="preserve">The following table summarizes the components of the provision for (benefit from) income tax (in thousands): Year Ended December 31, 2024 2023 Current: Federal $ — $ — State — (102) Total current taxes — (102) Deferred: Federal 2,313 1,839 State 358 178 Total deferred taxes 2,671 2,017 Other: Valuation allowance (6,506) (1,547) Provision for (benefit from) income taxes $ (3,835) $ 368 </t>
        </is>
      </c>
    </row>
    <row r="5">
      <c r="A5" s="4" t="inlineStr">
        <is>
          <t>Reconciliation of Statutory Federal Income Tax Rate</t>
        </is>
      </c>
      <c r="B5" s="4" t="inlineStr">
        <is>
          <t>The following table presents a reconciliation the statutory federal income tax rate to the Company's effective income tax rate: Year Ended December 31, 2024 2023 Federal statutory rate 21.00 % 21.00 % State income taxes, net of federal benefit 4.74 % 4.64 % Permanent differences 0.55 % 0.50 % Return to provision 0.01 % (0.99) % Change in valuation allowance (60.66) % (18.99) % Change in state tax rate (0.14) % (0.21) % Other (1.26) % (1.44) % Effective tax rate (35.76) % 4.51 %</t>
        </is>
      </c>
    </row>
    <row r="6">
      <c r="A6" s="4" t="inlineStr">
        <is>
          <t>Components of Deferred Tax Assets and Liabilities</t>
        </is>
      </c>
      <c r="B6" s="4" t="inlineStr">
        <is>
          <t xml:space="preserve">The following table summarizes the components of the Company's deferred tax assets and liabilities (in thousands): December 31, 2024 2023 Deferred tax assets: Net operating loss and tax credit carryforwards $ 28,589 $ 31,465 Stock-based compensation 538 471 Investments in affiliates 1,420 1,395 Right of use lease liability 1,615 1,825 Bonus accrual 1,277 1,172 Valuation allowance (17,146) (23,666) Total deferred tax assets 16,293 12,662 Deferred tax liabilities: Right of use lease asset (1,523) (1,739) Depreciation and amortization (50) (38) Total deferred tax liabilities (1,573) (1,777) Net deferred income tax assets (liabilities) $ 14,720 $ 10,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 xml:space="preserve">The following table summarizes the calculation of basic and diluted net income per share (in thousands, except per share data): Year Ended December 31, 2024 2023 Numerator: Net income (loss) - Basic and Diluted $ 14,560 $ 7,784 Denominator: Weighted-average common shares outstanding - Basic 9,846 9,629 Effect of common share equivalents 481 479 Weighted-average common shares outstanding - Diluted 10,327 10,108 Net income (loss) per share: Basic $ 1.48 $ 0.81 Diluted $ 1.41 $ 0.77 </t>
        </is>
      </c>
    </row>
    <row r="5">
      <c r="A5" s="4" t="inlineStr">
        <is>
          <t>Summary of Shares Equivalents Excluded from Dilutive Share Computation</t>
        </is>
      </c>
      <c r="B5" s="4" t="inlineStr">
        <is>
          <t xml:space="preserve">The following table summarizes common share equivalents that have been excluded from the computation of diluted net income (loss) per share because their effect was anti-dilutive (in thousands): Year Ended December 31, 2024 2023 Restricted stock units 2 2 Stock options 1 29 Warrants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rket Rate Fee</t>
        </is>
      </c>
      <c r="B4" s="4" t="inlineStr">
        <is>
          <t>The Market Rate Fee calculation is defined in the 2022 AMA as the sum of the fees detailed in the following table: Description 2022 AMA Fees Asset Management Fee 2.5% of Anchor Portfolio revenue Entitlement Fee 15% of total re-zoning costs Development and Construction Fee 5% of development costs (excluding previously charged Entitlement Fees) Property Management Fee 1% of Anchor Portfolio revenue Acquisition Fee 1% on first $50 million of purchase price; 0.5% above $50 million Disposition Fee 1% on first $50 million of sale price; 0.5% above $50 million</t>
        </is>
      </c>
    </row>
    <row r="5">
      <c r="A5" s="4" t="inlineStr">
        <is>
          <t>Schedule of Supplemental Fees</t>
        </is>
      </c>
      <c r="B5" s="4" t="inlineStr">
        <is>
          <t xml:space="preserve">In addition to the annual payment of either the Market Rate Fee or the Cost-Plus Fee, CAM is also entitled on an annual basis to receive certain supplemental fees, as detailed for the respective asset management agreements in the following table: Description 2022 AMA Incentive Fee When receiving Market Rate Fee : On a mark-to-market basis, equal to 20% of the imputed profit of certain real estate assets comprising the Anchor Portfolio for which a Triggering Event 1 has occurred, after calculating a compounding preferred return of 8% on CP invested capital (the “Market Incentive Fee”) When receiving the Cost-Plus Fee : On a mark-to-market basis, an incentive fee equal to 10% of the imputed profit of certain real estate assets comprising the Anchor Portfolio for which a Triggering Event 1 has occurred, after calculating a compounding preferred return of 8% on CP invested capital (the “Base Incentive Fee”) Investment Origination Fee 1% of raised capital Leasing Fee $1/per sqft. for new leases and $0.50/ per sqft. for lease renewals Loan Origination Fee 1% of any Financing Transaction or other commercially reasonable and mutually agreed upon fee 1 Triggering events are differentiated between operating assets (i.e., those already in service) and assets under development. Operating asset triggering events are scheduled for specific dates, whereas triggering events for assets under development are tied to various metrics that indicate stabilization, such as occupancy and leasing ra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t>
        </is>
      </c>
      <c r="B4" s="4" t="inlineStr">
        <is>
          <t xml:space="preserve">The financial information reviewed by the CODM includes the following disaggregation of operating expenses for the Company's single reportable operating segment (in thousands): Year Ended December 31, 2024 2023 Asset management and corporate operating expenses $ 23,807 $ 21,618 Commercial operating expenses 4,042 4,086 Residential operating expenses 4,835 4,492 ParkX operating expenses 7,076 4,181 Stock compensation 945 968 Depreciation and amortization 302 212 Total operating costs and expenses $ 41,007 $ 35,5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mpany Overview (Details)</t>
        </is>
      </c>
      <c r="B1" s="2" t="inlineStr">
        <is>
          <t>Dec. 31, 2024 subsidiary</t>
        </is>
      </c>
    </row>
    <row r="2">
      <c r="A2" s="3" t="inlineStr">
        <is>
          <t>Organization, Consolidation and Presentation of Financial Statements [Abstract]</t>
        </is>
      </c>
      <c r="B2" s="4" t="inlineStr">
        <is>
          <t xml:space="preserve"> </t>
        </is>
      </c>
    </row>
    <row r="3">
      <c r="A3" s="4" t="inlineStr">
        <is>
          <t>Number of subsidiaries</t>
        </is>
      </c>
      <c r="B3"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Narrative (Detail) $ in Millions</t>
        </is>
      </c>
      <c r="B1" s="2" t="inlineStr">
        <is>
          <t>12 Months Ended</t>
        </is>
      </c>
    </row>
    <row r="2">
      <c r="B2" s="2" t="inlineStr">
        <is>
          <t>Dec. 31, 2024 USD ($) segment subsidiary</t>
        </is>
      </c>
    </row>
    <row r="3">
      <c r="A3" s="3" t="inlineStr">
        <is>
          <t>Summary Of Significant Accounting Policies [Line Items]</t>
        </is>
      </c>
      <c r="B3" s="4" t="inlineStr">
        <is>
          <t xml:space="preserve"> </t>
        </is>
      </c>
    </row>
    <row r="4">
      <c r="A4" s="4" t="inlineStr">
        <is>
          <t>Number of operating segments | segment</t>
        </is>
      </c>
      <c r="B4" s="6" t="n">
        <v>1</v>
      </c>
    </row>
    <row r="5">
      <c r="A5" s="4" t="inlineStr">
        <is>
          <t>Accounts receivable, allowance for credit loss | $</t>
        </is>
      </c>
      <c r="B5" s="8" t="n">
        <v>0.1</v>
      </c>
    </row>
    <row r="6">
      <c r="A6" s="4" t="inlineStr">
        <is>
          <t>Number of subsidiaries owned | subsidiary</t>
        </is>
      </c>
      <c r="B6" s="6" t="n">
        <v>3</v>
      </c>
    </row>
    <row r="7">
      <c r="A7" s="4" t="inlineStr">
        <is>
          <t>Expected dividend rate</t>
        </is>
      </c>
      <c r="B7" s="9" t="n">
        <v>0</v>
      </c>
    </row>
    <row r="8">
      <c r="A8" s="4" t="inlineStr">
        <is>
          <t>Revenue from Contract with Customer Benchmark | Business Concentration Risk | Related Party</t>
        </is>
      </c>
      <c r="B8" s="4" t="inlineStr">
        <is>
          <t xml:space="preserve"> </t>
        </is>
      </c>
    </row>
    <row r="9">
      <c r="A9" s="3" t="inlineStr">
        <is>
          <t>Summary Of Significant Accounting Policies [Line Items]</t>
        </is>
      </c>
      <c r="B9" s="4" t="inlineStr">
        <is>
          <t xml:space="preserve"> </t>
        </is>
      </c>
    </row>
    <row r="10">
      <c r="A10" s="4" t="inlineStr">
        <is>
          <t>Concentration risk, percentage</t>
        </is>
      </c>
      <c r="B10" s="10" t="n">
        <v>0.9409999999999999</v>
      </c>
    </row>
    <row r="11">
      <c r="A11" s="4" t="inlineStr">
        <is>
          <t>Accounts Receivable | Business Concentration Risk | Related Party</t>
        </is>
      </c>
      <c r="B11" s="4" t="inlineStr">
        <is>
          <t xml:space="preserve"> </t>
        </is>
      </c>
    </row>
    <row r="12">
      <c r="A12" s="3" t="inlineStr">
        <is>
          <t>Summary Of Significant Accounting Policies [Line Items]</t>
        </is>
      </c>
      <c r="B12" s="4" t="inlineStr">
        <is>
          <t xml:space="preserve"> </t>
        </is>
      </c>
    </row>
    <row r="13">
      <c r="A13" s="4" t="inlineStr">
        <is>
          <t>Concentration risk, percentage</t>
        </is>
      </c>
      <c r="B13" s="10" t="n">
        <v>0.9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Treasury stock, shares (in shares)</t>
        </is>
      </c>
      <c r="B2" s="6" t="n">
        <v>86</v>
      </c>
      <c r="C2" s="6" t="n">
        <v>86</v>
      </c>
    </row>
    <row r="3">
      <c r="A3" s="4" t="inlineStr">
        <is>
          <t>Class A</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59780</v>
      </c>
      <c r="C5" s="6" t="n">
        <v>59780</v>
      </c>
    </row>
    <row r="6">
      <c r="A6" s="4" t="inlineStr">
        <is>
          <t>Common stock, shares issued (in shares)</t>
        </is>
      </c>
      <c r="B6" s="6" t="n">
        <v>9774</v>
      </c>
      <c r="C6" s="6" t="n">
        <v>9525</v>
      </c>
    </row>
    <row r="7">
      <c r="A7" s="4" t="inlineStr">
        <is>
          <t>Common stock, shares outstanding (in shares)</t>
        </is>
      </c>
      <c r="B7" s="6" t="n">
        <v>9689</v>
      </c>
      <c r="C7" s="6" t="n">
        <v>9440</v>
      </c>
    </row>
    <row r="8">
      <c r="A8" s="4" t="inlineStr">
        <is>
          <t>Class B</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220</v>
      </c>
      <c r="C10" s="6" t="n">
        <v>220</v>
      </c>
    </row>
    <row r="11">
      <c r="A11" s="4" t="inlineStr">
        <is>
          <t>Common stock, shares issued (in shares)</t>
        </is>
      </c>
      <c r="B11" s="6" t="n">
        <v>220</v>
      </c>
      <c r="C11" s="6" t="n">
        <v>220</v>
      </c>
    </row>
    <row r="12">
      <c r="A12" s="4" t="inlineStr">
        <is>
          <t>Common stock, shares outstanding (in shares)</t>
        </is>
      </c>
      <c r="B12" s="6" t="n">
        <v>220</v>
      </c>
      <c r="C12" s="6" t="n">
        <v>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xed Assets are Carried at Cost Less Accumulated Depreciation (Detail)</t>
        </is>
      </c>
      <c r="B1" s="2" t="inlineStr">
        <is>
          <t>Dec.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7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Capitalized softwar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mp; Intangible Assets - Fixed Assets are Carried at Cost Less Accumulated Depreciation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5" t="n">
        <v>1102</v>
      </c>
      <c r="C3" s="5" t="n">
        <v>819</v>
      </c>
    </row>
    <row r="4">
      <c r="A4" s="4" t="inlineStr">
        <is>
          <t>Accumulated depreciation</t>
        </is>
      </c>
      <c r="B4" s="6" t="n">
        <v>-528</v>
      </c>
      <c r="C4" s="6" t="n">
        <v>-341</v>
      </c>
    </row>
    <row r="5">
      <c r="A5" s="4" t="inlineStr">
        <is>
          <t>Total fixed assets, net</t>
        </is>
      </c>
      <c r="B5" s="6" t="n">
        <v>574</v>
      </c>
      <c r="C5" s="6" t="n">
        <v>478</v>
      </c>
    </row>
    <row r="6">
      <c r="A6" s="4" t="inlineStr">
        <is>
          <t>Computer equipment and 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519</v>
      </c>
      <c r="C8" s="6" t="n">
        <v>44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123</v>
      </c>
      <c r="C11" s="6" t="n">
        <v>115</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6" t="n">
        <v>67</v>
      </c>
      <c r="C14" s="6" t="n">
        <v>67</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393</v>
      </c>
      <c r="C17" s="5" t="n">
        <v>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ixed Assets &amp; Intangible Assets - Additional Information (Detail) - USD ($) $ in Thousands</t>
        </is>
      </c>
      <c r="B1" s="2" t="inlineStr">
        <is>
          <t>12 Months Ended</t>
        </is>
      </c>
    </row>
    <row r="2">
      <c r="B2" s="2" t="inlineStr">
        <is>
          <t>Dec. 31, 2024</t>
        </is>
      </c>
      <c r="C2" s="2" t="inlineStr">
        <is>
          <t>Dec. 31, 2023</t>
        </is>
      </c>
      <c r="D2" s="2" t="inlineStr">
        <is>
          <t>May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300</v>
      </c>
      <c r="C4" s="5" t="n">
        <v>200</v>
      </c>
      <c r="D4" s="4" t="inlineStr">
        <is>
          <t xml:space="preserve"> </t>
        </is>
      </c>
    </row>
    <row r="5">
      <c r="A5" s="4" t="inlineStr">
        <is>
          <t>Intangible assets</t>
        </is>
      </c>
      <c r="B5" s="5" t="n">
        <v>144</v>
      </c>
      <c r="C5" s="5" t="n">
        <v>144</v>
      </c>
      <c r="D5" s="5" t="n">
        <v>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Ventures - Schedule of Equity Method Investments, Group of Investment Consolidated Balance Sheet at Fair Value (Details) - USD ($)</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Investments in real estate ventures</t>
        </is>
      </c>
      <c r="B4" s="5" t="n">
        <v>6228000</v>
      </c>
      <c r="C4" s="5" t="n">
        <v>7077000</v>
      </c>
    </row>
    <row r="5">
      <c r="A5" s="4" t="inlineStr">
        <is>
          <t>Variable Interest Entity, Not Primary Beneficiar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s in real estate ventures</t>
        </is>
      </c>
      <c r="B7" s="5" t="n">
        <v>4599000</v>
      </c>
      <c r="C7" s="6" t="n">
        <v>5513000</v>
      </c>
    </row>
    <row r="8">
      <c r="A8" s="4" t="inlineStr">
        <is>
          <t>Investors X</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t>
        </is>
      </c>
      <c r="B10" s="9" t="n">
        <v>0.5</v>
      </c>
      <c r="C10" s="4" t="inlineStr">
        <is>
          <t xml:space="preserve"> </t>
        </is>
      </c>
    </row>
    <row r="11">
      <c r="A11" s="4" t="inlineStr">
        <is>
          <t>Investors X | Variable Interest Entity, Not Primary Beneficiary</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s in real estate ventures</t>
        </is>
      </c>
      <c r="B13" s="5" t="n">
        <v>395000</v>
      </c>
      <c r="C13" s="6" t="n">
        <v>976000</v>
      </c>
    </row>
    <row r="14">
      <c r="A14" s="4" t="inlineStr">
        <is>
          <t>The Hartford</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t>
        </is>
      </c>
      <c r="B16" s="10" t="n">
        <v>0.025</v>
      </c>
      <c r="C16" s="4" t="inlineStr">
        <is>
          <t xml:space="preserve"> </t>
        </is>
      </c>
    </row>
    <row r="17">
      <c r="A17" s="4" t="inlineStr">
        <is>
          <t>The Hartford | Variable Interest Entity, Not Primary Beneficiar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Investments in real estate ventures</t>
        </is>
      </c>
      <c r="B19" s="5" t="n">
        <v>591000</v>
      </c>
      <c r="C19" s="6" t="n">
        <v>610000</v>
      </c>
    </row>
    <row r="20">
      <c r="A20" s="4" t="inlineStr">
        <is>
          <t>BLVD Forty Fou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t>
        </is>
      </c>
      <c r="B22" s="9" t="n">
        <v>0.05</v>
      </c>
      <c r="C22" s="4" t="inlineStr">
        <is>
          <t xml:space="preserve"> </t>
        </is>
      </c>
    </row>
    <row r="23">
      <c r="A23" s="4" t="inlineStr">
        <is>
          <t>BLVD Forty Four | Variable Interest Entity, Not Primary Beneficiary</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Investments in real estate ventures</t>
        </is>
      </c>
      <c r="B25" s="5" t="n">
        <v>1661000</v>
      </c>
      <c r="C25" s="6" t="n">
        <v>1837000</v>
      </c>
    </row>
    <row r="26">
      <c r="A26" s="4" t="inlineStr">
        <is>
          <t>BLVD Ansel</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t>
        </is>
      </c>
      <c r="B28" s="9" t="n">
        <v>0.05</v>
      </c>
      <c r="C28" s="4" t="inlineStr">
        <is>
          <t xml:space="preserve"> </t>
        </is>
      </c>
    </row>
    <row r="29">
      <c r="A29" s="4" t="inlineStr">
        <is>
          <t>BLVD Ansel | Variable Interest Entity, Not Primary Beneficiary</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Investments in real estate ventures</t>
        </is>
      </c>
      <c r="B31" s="5" t="n">
        <v>1952000</v>
      </c>
      <c r="C31" s="6" t="n">
        <v>2090000</v>
      </c>
    </row>
    <row r="32">
      <c r="A32" s="4" t="inlineStr">
        <is>
          <t>Comstock 41</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t>
        </is>
      </c>
      <c r="B34" s="9" t="n">
        <v>1</v>
      </c>
      <c r="C34" s="4" t="inlineStr">
        <is>
          <t xml:space="preserve"> </t>
        </is>
      </c>
    </row>
    <row r="35">
      <c r="A35" s="4" t="inlineStr">
        <is>
          <t>Comstock 41 | Variable Interest Entity, Primary Beneficiary</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Investments in real estate ventures</t>
        </is>
      </c>
      <c r="B37" s="5" t="n">
        <v>1629000</v>
      </c>
      <c r="C37" s="5" t="n">
        <v>156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31" customWidth="1" min="2" max="2"/>
    <col width="23" customWidth="1" min="3" max="3"/>
    <col width="23" customWidth="1" min="4" max="4"/>
    <col width="18" customWidth="1" min="5" max="5"/>
    <col width="22" customWidth="1" min="6" max="6"/>
    <col width="27" customWidth="1" min="7" max="7"/>
    <col width="22" customWidth="1" min="8" max="8"/>
  </cols>
  <sheetData>
    <row r="1">
      <c r="A1" s="1" t="inlineStr">
        <is>
          <t>Investments in Real Estate Ventures - Narrative (Detail) $ in Thousands</t>
        </is>
      </c>
      <c r="B1" s="2" t="inlineStr">
        <is>
          <t>1 Months Ended</t>
        </is>
      </c>
      <c r="F1" s="2" t="inlineStr">
        <is>
          <t>12 Months Ended</t>
        </is>
      </c>
    </row>
    <row r="2">
      <c r="B2" s="2" t="inlineStr">
        <is>
          <t>Dec. 31, 2023 USD ($) ft² unit</t>
        </is>
      </c>
      <c r="C2" s="2" t="inlineStr">
        <is>
          <t>Mar. 31, 2022 ft² unit</t>
        </is>
      </c>
      <c r="D2" s="2" t="inlineStr">
        <is>
          <t>Oct. 31, 2021 ft² unit</t>
        </is>
      </c>
      <c r="E2" s="2" t="inlineStr">
        <is>
          <t>Dec. 31, 2019 ft²</t>
        </is>
      </c>
      <c r="F2" s="2" t="inlineStr">
        <is>
          <t>Dec. 31, 2024 USD ($)</t>
        </is>
      </c>
      <c r="G2" s="2" t="inlineStr">
        <is>
          <t>Dec. 31, 2023 USD ($) unit</t>
        </is>
      </c>
      <c r="H2" s="2" t="inlineStr">
        <is>
          <t>Feb. 29,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 $</t>
        </is>
      </c>
      <c r="B4" s="4" t="inlineStr">
        <is>
          <t xml:space="preserve"> </t>
        </is>
      </c>
      <c r="C4" s="4" t="inlineStr">
        <is>
          <t xml:space="preserve"> </t>
        </is>
      </c>
      <c r="D4" s="4" t="inlineStr">
        <is>
          <t xml:space="preserve"> </t>
        </is>
      </c>
      <c r="E4" s="4" t="inlineStr">
        <is>
          <t xml:space="preserve"> </t>
        </is>
      </c>
      <c r="F4" s="5" t="n">
        <v>51294</v>
      </c>
      <c r="G4" s="5" t="n">
        <v>44721</v>
      </c>
      <c r="H4" s="4" t="inlineStr">
        <is>
          <t xml:space="preserve"> </t>
        </is>
      </c>
    </row>
    <row r="5">
      <c r="A5" s="4" t="inlineStr">
        <is>
          <t>The Hartf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quare foot | ft²</t>
        </is>
      </c>
      <c r="B7" s="4" t="inlineStr">
        <is>
          <t xml:space="preserve"> </t>
        </is>
      </c>
      <c r="C7" s="4" t="inlineStr">
        <is>
          <t xml:space="preserve"> </t>
        </is>
      </c>
      <c r="D7" s="4" t="inlineStr">
        <is>
          <t xml:space="preserve"> </t>
        </is>
      </c>
      <c r="E7" s="6" t="n">
        <v>211000</v>
      </c>
      <c r="F7" s="4" t="inlineStr">
        <is>
          <t xml:space="preserve"> </t>
        </is>
      </c>
      <c r="G7" s="4" t="inlineStr">
        <is>
          <t xml:space="preserve"> </t>
        </is>
      </c>
      <c r="H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7000</v>
      </c>
    </row>
    <row r="9">
      <c r="A9" s="4" t="inlineStr">
        <is>
          <t>Revenue | $</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row>
    <row r="10">
      <c r="A10" s="4" t="inlineStr">
        <is>
          <t>Ownership %</t>
        </is>
      </c>
      <c r="B10" s="4" t="inlineStr">
        <is>
          <t xml:space="preserve"> </t>
        </is>
      </c>
      <c r="C10" s="4" t="inlineStr">
        <is>
          <t xml:space="preserve"> </t>
        </is>
      </c>
      <c r="D10" s="4" t="inlineStr">
        <is>
          <t xml:space="preserve"> </t>
        </is>
      </c>
      <c r="E10" s="4" t="inlineStr">
        <is>
          <t xml:space="preserve"> </t>
        </is>
      </c>
      <c r="F10" s="10" t="n">
        <v>0.025</v>
      </c>
      <c r="G10" s="4" t="inlineStr">
        <is>
          <t xml:space="preserve"> </t>
        </is>
      </c>
      <c r="H10" s="4" t="inlineStr">
        <is>
          <t xml:space="preserve"> </t>
        </is>
      </c>
    </row>
    <row r="11">
      <c r="A11" s="4" t="inlineStr">
        <is>
          <t>BLVD Forty Fo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quare foot | ft²</t>
        </is>
      </c>
      <c r="B13" s="4" t="inlineStr">
        <is>
          <t xml:space="preserve"> </t>
        </is>
      </c>
      <c r="C13" s="4" t="inlineStr">
        <is>
          <t xml:space="preserve"> </t>
        </is>
      </c>
      <c r="D13" s="6" t="n">
        <v>16000</v>
      </c>
      <c r="E13" s="4" t="inlineStr">
        <is>
          <t xml:space="preserve"> </t>
        </is>
      </c>
      <c r="F13" s="4" t="inlineStr">
        <is>
          <t xml:space="preserve"> </t>
        </is>
      </c>
      <c r="G13" s="4" t="inlineStr">
        <is>
          <t xml:space="preserve"> </t>
        </is>
      </c>
      <c r="H13" s="4" t="inlineStr">
        <is>
          <t xml:space="preserve"> </t>
        </is>
      </c>
    </row>
    <row r="14">
      <c r="A14" s="4" t="inlineStr">
        <is>
          <t>Revenue | $</t>
        </is>
      </c>
      <c r="B14" s="4" t="inlineStr">
        <is>
          <t xml:space="preserve"> </t>
        </is>
      </c>
      <c r="C14" s="4" t="inlineStr">
        <is>
          <t xml:space="preserve"> </t>
        </is>
      </c>
      <c r="D14" s="4" t="inlineStr">
        <is>
          <t xml:space="preserve"> </t>
        </is>
      </c>
      <c r="E14" s="4" t="inlineStr">
        <is>
          <t xml:space="preserve"> </t>
        </is>
      </c>
      <c r="F14" s="5" t="n">
        <v>1300</v>
      </c>
      <c r="G14" s="4" t="inlineStr">
        <is>
          <t xml:space="preserve"> </t>
        </is>
      </c>
      <c r="H14" s="4" t="inlineStr">
        <is>
          <t xml:space="preserve"> </t>
        </is>
      </c>
    </row>
    <row r="15">
      <c r="A15" s="4" t="inlineStr">
        <is>
          <t>Ownership %</t>
        </is>
      </c>
      <c r="B15" s="4" t="inlineStr">
        <is>
          <t xml:space="preserve"> </t>
        </is>
      </c>
      <c r="C15" s="4" t="inlineStr">
        <is>
          <t xml:space="preserve"> </t>
        </is>
      </c>
      <c r="D15" s="4" t="inlineStr">
        <is>
          <t xml:space="preserve"> </t>
        </is>
      </c>
      <c r="E15" s="4" t="inlineStr">
        <is>
          <t xml:space="preserve"> </t>
        </is>
      </c>
      <c r="F15" s="9" t="n">
        <v>0.05</v>
      </c>
      <c r="G15" s="4" t="inlineStr">
        <is>
          <t xml:space="preserve"> </t>
        </is>
      </c>
      <c r="H15" s="4" t="inlineStr">
        <is>
          <t xml:space="preserve"> </t>
        </is>
      </c>
    </row>
    <row r="16">
      <c r="A16" s="4" t="inlineStr">
        <is>
          <t>Number of units in property | unit</t>
        </is>
      </c>
      <c r="B16" s="4" t="inlineStr">
        <is>
          <t xml:space="preserve"> </t>
        </is>
      </c>
      <c r="C16" s="4" t="inlineStr">
        <is>
          <t xml:space="preserve"> </t>
        </is>
      </c>
      <c r="D16" s="6" t="n">
        <v>263</v>
      </c>
      <c r="E16" s="4" t="inlineStr">
        <is>
          <t xml:space="preserve"> </t>
        </is>
      </c>
      <c r="F16" s="4" t="inlineStr">
        <is>
          <t xml:space="preserve"> </t>
        </is>
      </c>
      <c r="G16" s="4" t="inlineStr">
        <is>
          <t xml:space="preserve"> </t>
        </is>
      </c>
      <c r="H16" s="4" t="inlineStr">
        <is>
          <t xml:space="preserve"> </t>
        </is>
      </c>
    </row>
    <row r="17">
      <c r="A17" s="4" t="inlineStr">
        <is>
          <t>BLVD Ans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quare foot | ft²</t>
        </is>
      </c>
      <c r="B19" s="4" t="inlineStr">
        <is>
          <t xml:space="preserve"> </t>
        </is>
      </c>
      <c r="C19" s="6" t="n">
        <v>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 $</t>
        </is>
      </c>
      <c r="B20" s="4" t="inlineStr">
        <is>
          <t xml:space="preserve"> </t>
        </is>
      </c>
      <c r="C20" s="4" t="inlineStr">
        <is>
          <t xml:space="preserve"> </t>
        </is>
      </c>
      <c r="D20" s="4" t="inlineStr">
        <is>
          <t xml:space="preserve"> </t>
        </is>
      </c>
      <c r="E20" s="4" t="inlineStr">
        <is>
          <t xml:space="preserve"> </t>
        </is>
      </c>
      <c r="F20" s="5" t="n">
        <v>1200</v>
      </c>
      <c r="G20" s="4" t="inlineStr">
        <is>
          <t xml:space="preserve"> </t>
        </is>
      </c>
      <c r="H20" s="4" t="inlineStr">
        <is>
          <t xml:space="preserve"> </t>
        </is>
      </c>
    </row>
    <row r="21">
      <c r="A21" s="4" t="inlineStr">
        <is>
          <t>Ownership %</t>
        </is>
      </c>
      <c r="B21" s="4" t="inlineStr">
        <is>
          <t xml:space="preserve"> </t>
        </is>
      </c>
      <c r="C21" s="4" t="inlineStr">
        <is>
          <t xml:space="preserve"> </t>
        </is>
      </c>
      <c r="D21" s="4" t="inlineStr">
        <is>
          <t xml:space="preserve"> </t>
        </is>
      </c>
      <c r="E21" s="4" t="inlineStr">
        <is>
          <t xml:space="preserve"> </t>
        </is>
      </c>
      <c r="F21" s="9" t="n">
        <v>0.05</v>
      </c>
      <c r="G21" s="4" t="inlineStr">
        <is>
          <t xml:space="preserve"> </t>
        </is>
      </c>
      <c r="H21" s="4" t="inlineStr">
        <is>
          <t xml:space="preserve"> </t>
        </is>
      </c>
    </row>
    <row r="22">
      <c r="A22" s="4" t="inlineStr">
        <is>
          <t>Number of units in property | unit</t>
        </is>
      </c>
      <c r="B22" s="4" t="inlineStr">
        <is>
          <t xml:space="preserve"> </t>
        </is>
      </c>
      <c r="C22" s="6" t="n">
        <v>2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arking spaces | ft²</t>
        </is>
      </c>
      <c r="B23" s="4" t="inlineStr">
        <is>
          <t xml:space="preserve"> </t>
        </is>
      </c>
      <c r="C23" s="6" t="n">
        <v>61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stock 4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quare foot | ft²</t>
        </is>
      </c>
      <c r="B26" s="6" t="n">
        <v>1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row>
    <row r="28">
      <c r="A28" s="4" t="inlineStr">
        <is>
          <t>Number of square foot acquired | ft²</t>
        </is>
      </c>
      <c r="B28" s="6" t="n">
        <v>181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to acquire real estate | $</t>
        </is>
      </c>
      <c r="B29" s="5"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dwelling units | unit</t>
        </is>
      </c>
      <c r="B30" s="6" t="n">
        <v>117</v>
      </c>
      <c r="C30" s="4" t="inlineStr">
        <is>
          <t xml:space="preserve"> </t>
        </is>
      </c>
      <c r="D30" s="4" t="inlineStr">
        <is>
          <t xml:space="preserve"> </t>
        </is>
      </c>
      <c r="E30" s="4" t="inlineStr">
        <is>
          <t xml:space="preserve"> </t>
        </is>
      </c>
      <c r="F30" s="4" t="inlineStr">
        <is>
          <t xml:space="preserve"> </t>
        </is>
      </c>
      <c r="G30" s="6" t="n">
        <v>117</v>
      </c>
      <c r="H30" s="4" t="inlineStr">
        <is>
          <t xml:space="preserve"> </t>
        </is>
      </c>
    </row>
  </sheetData>
  <mergeCells count="3">
    <mergeCell ref="F1:G1"/>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Ventures - Schedule of Investments in Real Estate Ventures (Detail) - USD ($) $ in Thousands</t>
        </is>
      </c>
      <c r="B1" s="2" t="inlineStr">
        <is>
          <t>12 Months Ended</t>
        </is>
      </c>
    </row>
    <row r="2">
      <c r="B2" s="2" t="inlineStr">
        <is>
          <t>Dec. 31, 2024</t>
        </is>
      </c>
      <c r="C2" s="2" t="inlineStr">
        <is>
          <t>Dec. 31, 2023</t>
        </is>
      </c>
    </row>
    <row r="3">
      <c r="A3" s="3" t="inlineStr">
        <is>
          <t>Equity Method Investment and Joint Venture, Fair Value Change [Roll Forward]</t>
        </is>
      </c>
      <c r="B3" s="4" t="inlineStr">
        <is>
          <t xml:space="preserve"> </t>
        </is>
      </c>
      <c r="C3" s="4" t="inlineStr">
        <is>
          <t xml:space="preserve"> </t>
        </is>
      </c>
    </row>
    <row r="4">
      <c r="A4" s="4" t="inlineStr">
        <is>
          <t>Distributions</t>
        </is>
      </c>
      <c r="B4" s="5" t="n">
        <v>-82</v>
      </c>
      <c r="C4" s="5" t="n">
        <v>-44</v>
      </c>
    </row>
    <row r="5">
      <c r="A5" s="4" t="inlineStr">
        <is>
          <t>Change in fair value</t>
        </is>
      </c>
      <c r="B5" s="6" t="n">
        <v>297</v>
      </c>
      <c r="C5" s="6" t="n">
        <v>1187</v>
      </c>
    </row>
    <row r="6">
      <c r="A6" s="4" t="inlineStr">
        <is>
          <t>Level 3</t>
        </is>
      </c>
      <c r="B6" s="4" t="inlineStr">
        <is>
          <t xml:space="preserve"> </t>
        </is>
      </c>
      <c r="C6" s="4" t="inlineStr">
        <is>
          <t xml:space="preserve"> </t>
        </is>
      </c>
    </row>
    <row r="7">
      <c r="A7" s="3" t="inlineStr">
        <is>
          <t>Equity Method Investment and Joint Venture, Fair Value Change [Roll Forward]</t>
        </is>
      </c>
      <c r="B7" s="4" t="inlineStr">
        <is>
          <t xml:space="preserve"> </t>
        </is>
      </c>
      <c r="C7" s="4" t="inlineStr">
        <is>
          <t xml:space="preserve"> </t>
        </is>
      </c>
    </row>
    <row r="8">
      <c r="A8" s="4" t="inlineStr">
        <is>
          <t>Fair value investments, beginning balance</t>
        </is>
      </c>
      <c r="B8" s="6" t="n">
        <v>5513</v>
      </c>
      <c r="C8" s="6" t="n">
        <v>7013</v>
      </c>
    </row>
    <row r="9">
      <c r="A9" s="4" t="inlineStr">
        <is>
          <t>Investments</t>
        </is>
      </c>
      <c r="B9" s="6" t="n">
        <v>74</v>
      </c>
      <c r="C9" s="6" t="n">
        <v>89</v>
      </c>
    </row>
    <row r="10">
      <c r="A10" s="4" t="inlineStr">
        <is>
          <t>Distributions</t>
        </is>
      </c>
      <c r="B10" s="6" t="n">
        <v>-668</v>
      </c>
      <c r="C10" s="6" t="n">
        <v>-379</v>
      </c>
    </row>
    <row r="11">
      <c r="A11" s="4" t="inlineStr">
        <is>
          <t>Change in fair value</t>
        </is>
      </c>
      <c r="B11" s="6" t="n">
        <v>-320</v>
      </c>
      <c r="C11" s="6" t="n">
        <v>-1210</v>
      </c>
    </row>
    <row r="12">
      <c r="A12" s="4" t="inlineStr">
        <is>
          <t>Fair value investments, ending balance</t>
        </is>
      </c>
      <c r="B12" s="5" t="n">
        <v>4599</v>
      </c>
      <c r="C12" s="5" t="n">
        <v>551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Ventures - Summarized Financial Information for Unconsolidated Joint Venture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Operating income (loss)</t>
        </is>
      </c>
      <c r="B4" s="5" t="n">
        <v>10287</v>
      </c>
      <c r="C4" s="5" t="n">
        <v>9164</v>
      </c>
    </row>
    <row r="5">
      <c r="A5" s="4" t="inlineStr">
        <is>
          <t>Net income (loss)</t>
        </is>
      </c>
      <c r="B5" s="6" t="n">
        <v>14560</v>
      </c>
      <c r="C5" s="6" t="n">
        <v>7784</v>
      </c>
    </row>
    <row r="6">
      <c r="A6" s="4" t="inlineStr">
        <is>
          <t>Level 3</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t>
        </is>
      </c>
      <c r="B8" s="6" t="n">
        <v>28115</v>
      </c>
      <c r="C8" s="6" t="n">
        <v>24877</v>
      </c>
    </row>
    <row r="9">
      <c r="A9" s="4" t="inlineStr">
        <is>
          <t>Operating income (loss)</t>
        </is>
      </c>
      <c r="B9" s="6" t="n">
        <v>16237</v>
      </c>
      <c r="C9" s="6" t="n">
        <v>13251</v>
      </c>
    </row>
    <row r="10">
      <c r="A10" s="4" t="inlineStr">
        <is>
          <t>Net income (loss)</t>
        </is>
      </c>
      <c r="B10" s="5" t="n">
        <v>-5882</v>
      </c>
      <c r="C10" s="5" t="n">
        <v>-1050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t>
        </is>
      </c>
      <c r="B1" s="2" t="inlineStr">
        <is>
          <t>Dec. 31, 2024</t>
        </is>
      </c>
    </row>
    <row r="2">
      <c r="A2" s="3" t="inlineStr">
        <is>
          <t>Lessee, Lease, Description [Line Items]</t>
        </is>
      </c>
      <c r="B2" s="4" t="inlineStr">
        <is>
          <t xml:space="preserve"> </t>
        </is>
      </c>
    </row>
    <row r="3">
      <c r="A3" s="4" t="inlineStr">
        <is>
          <t>Operating lease remaining lease term</t>
        </is>
      </c>
      <c r="B3" s="4" t="inlineStr">
        <is>
          <t>5 years 9 months 10 days</t>
        </is>
      </c>
    </row>
    <row r="4">
      <c r="A4" s="4" t="inlineStr">
        <is>
          <t>Operating lease, weighted average discount rate, percent</t>
        </is>
      </c>
      <c r="B4" s="10" t="n">
        <v>0.0464</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remaining lease term</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remaining lease term</t>
        </is>
      </c>
      <c r="B10"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Cash Flow Information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Fixed lease costs</t>
        </is>
      </c>
      <c r="B4" s="5" t="n">
        <v>1186</v>
      </c>
      <c r="C4" s="5" t="n">
        <v>1186</v>
      </c>
    </row>
    <row r="5">
      <c r="A5" s="4" t="inlineStr">
        <is>
          <t>Variable lease costs</t>
        </is>
      </c>
      <c r="B5" s="6" t="n">
        <v>392</v>
      </c>
      <c r="C5" s="6" t="n">
        <v>458</v>
      </c>
    </row>
    <row r="6">
      <c r="A6" s="4" t="inlineStr">
        <is>
          <t>Total operating lease costs</t>
        </is>
      </c>
      <c r="B6" s="5" t="n">
        <v>1578</v>
      </c>
      <c r="C6" s="5" t="n">
        <v>164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Cash paid for lease liabilities:</t>
        </is>
      </c>
      <c r="B3" s="4" t="inlineStr">
        <is>
          <t xml:space="preserve"> </t>
        </is>
      </c>
      <c r="C3" s="4" t="inlineStr">
        <is>
          <t xml:space="preserve"> </t>
        </is>
      </c>
    </row>
    <row r="4">
      <c r="A4" s="4" t="inlineStr">
        <is>
          <t>Operating cash flows from operating leases</t>
        </is>
      </c>
      <c r="B4" s="5" t="n">
        <v>1559</v>
      </c>
      <c r="C4" s="5" t="n">
        <v>15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1294</v>
      </c>
      <c r="C4" s="5" t="n">
        <v>44721</v>
      </c>
    </row>
    <row r="5">
      <c r="A5" s="3" t="inlineStr">
        <is>
          <t>Operating costs and expenses:</t>
        </is>
      </c>
      <c r="B5" s="4" t="inlineStr">
        <is>
          <t xml:space="preserve"> </t>
        </is>
      </c>
      <c r="C5" s="4" t="inlineStr">
        <is>
          <t xml:space="preserve"> </t>
        </is>
      </c>
    </row>
    <row r="6">
      <c r="A6" s="4" t="inlineStr">
        <is>
          <t>Cost of revenue</t>
        </is>
      </c>
      <c r="B6" s="6" t="n">
        <v>38630</v>
      </c>
      <c r="C6" s="6" t="n">
        <v>33040</v>
      </c>
    </row>
    <row r="7">
      <c r="A7" s="4" t="inlineStr">
        <is>
          <t>Selling, general, and administrative</t>
        </is>
      </c>
      <c r="B7" s="6" t="n">
        <v>2075</v>
      </c>
      <c r="C7" s="6" t="n">
        <v>2305</v>
      </c>
    </row>
    <row r="8">
      <c r="A8" s="4" t="inlineStr">
        <is>
          <t>Depreciation and amortization</t>
        </is>
      </c>
      <c r="B8" s="6" t="n">
        <v>302</v>
      </c>
      <c r="C8" s="6" t="n">
        <v>212</v>
      </c>
    </row>
    <row r="9">
      <c r="A9" s="4" t="inlineStr">
        <is>
          <t>Total operating costs and expenses</t>
        </is>
      </c>
      <c r="B9" s="6" t="n">
        <v>41007</v>
      </c>
      <c r="C9" s="6" t="n">
        <v>35557</v>
      </c>
    </row>
    <row r="10">
      <c r="A10" s="4" t="inlineStr">
        <is>
          <t>Income (loss) from operations</t>
        </is>
      </c>
      <c r="B10" s="6" t="n">
        <v>10287</v>
      </c>
      <c r="C10" s="6" t="n">
        <v>9164</v>
      </c>
    </row>
    <row r="11">
      <c r="A11" s="3" t="inlineStr">
        <is>
          <t>Other income (expense):</t>
        </is>
      </c>
      <c r="B11" s="4" t="inlineStr">
        <is>
          <t xml:space="preserve"> </t>
        </is>
      </c>
      <c r="C11" s="4" t="inlineStr">
        <is>
          <t xml:space="preserve"> </t>
        </is>
      </c>
    </row>
    <row r="12">
      <c r="A12" s="4" t="inlineStr">
        <is>
          <t>Interest income</t>
        </is>
      </c>
      <c r="B12" s="6" t="n">
        <v>672</v>
      </c>
      <c r="C12" s="6" t="n">
        <v>96</v>
      </c>
    </row>
    <row r="13">
      <c r="A13" s="4" t="inlineStr">
        <is>
          <t>Gain (loss) on real estate ventures</t>
        </is>
      </c>
      <c r="B13" s="6" t="n">
        <v>-297</v>
      </c>
      <c r="C13" s="6" t="n">
        <v>-1187</v>
      </c>
    </row>
    <row r="14">
      <c r="A14" s="4" t="inlineStr">
        <is>
          <t>Other income (expense), net</t>
        </is>
      </c>
      <c r="B14" s="6" t="n">
        <v>63</v>
      </c>
      <c r="C14" s="6" t="n">
        <v>79</v>
      </c>
    </row>
    <row r="15">
      <c r="A15" s="4" t="inlineStr">
        <is>
          <t>Income (loss) from operations before income tax</t>
        </is>
      </c>
      <c r="B15" s="6" t="n">
        <v>10725</v>
      </c>
      <c r="C15" s="6" t="n">
        <v>8152</v>
      </c>
    </row>
    <row r="16">
      <c r="A16" s="4" t="inlineStr">
        <is>
          <t>Provision for (benefit from) income tax</t>
        </is>
      </c>
      <c r="B16" s="6" t="n">
        <v>-3835</v>
      </c>
      <c r="C16" s="6" t="n">
        <v>368</v>
      </c>
    </row>
    <row r="17">
      <c r="A17" s="4" t="inlineStr">
        <is>
          <t>Net income (loss)</t>
        </is>
      </c>
      <c r="B17" s="5" t="n">
        <v>14560</v>
      </c>
      <c r="C17" s="5" t="n">
        <v>7784</v>
      </c>
    </row>
    <row r="18">
      <c r="A18" s="3" t="inlineStr">
        <is>
          <t>Weighted-average common stock outstanding:</t>
        </is>
      </c>
      <c r="B18" s="4" t="inlineStr">
        <is>
          <t xml:space="preserve"> </t>
        </is>
      </c>
      <c r="C18" s="4" t="inlineStr">
        <is>
          <t xml:space="preserve"> </t>
        </is>
      </c>
    </row>
    <row r="19">
      <c r="A19" s="4" t="inlineStr">
        <is>
          <t>Basic weighted-average shares outstanding (in shares)</t>
        </is>
      </c>
      <c r="B19" s="6" t="n">
        <v>9846</v>
      </c>
      <c r="C19" s="6" t="n">
        <v>9629</v>
      </c>
    </row>
    <row r="20">
      <c r="A20" s="4" t="inlineStr">
        <is>
          <t>Diluted weighted-average shares outstanding (in shares)</t>
        </is>
      </c>
      <c r="B20" s="6" t="n">
        <v>10327</v>
      </c>
      <c r="C20" s="6" t="n">
        <v>10108</v>
      </c>
    </row>
    <row r="21">
      <c r="A21" s="3" t="inlineStr">
        <is>
          <t>Net income (loss) per share:</t>
        </is>
      </c>
      <c r="B21" s="4" t="inlineStr">
        <is>
          <t xml:space="preserve"> </t>
        </is>
      </c>
      <c r="C21" s="4" t="inlineStr">
        <is>
          <t xml:space="preserve"> </t>
        </is>
      </c>
    </row>
    <row r="22">
      <c r="A22" s="4" t="inlineStr">
        <is>
          <t>Basic (in dollars per share)</t>
        </is>
      </c>
      <c r="B22" s="7" t="n">
        <v>1.48</v>
      </c>
      <c r="C22" s="7" t="n">
        <v>0.8100000000000001</v>
      </c>
    </row>
    <row r="23">
      <c r="A23" s="4" t="inlineStr">
        <is>
          <t>Diluted (in dollars per share)</t>
        </is>
      </c>
      <c r="B23" s="7" t="n">
        <v>1.41</v>
      </c>
      <c r="C23" s="7" t="n">
        <v>0.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Dec. 31, 2024 USD ($)</t>
        </is>
      </c>
    </row>
    <row r="2">
      <c r="A2" s="3" t="inlineStr">
        <is>
          <t>Leases [Abstract]</t>
        </is>
      </c>
      <c r="B2" s="4" t="inlineStr">
        <is>
          <t xml:space="preserve"> </t>
        </is>
      </c>
    </row>
    <row r="3">
      <c r="A3" s="4" t="inlineStr">
        <is>
          <t>2025</t>
        </is>
      </c>
      <c r="B3" s="5" t="n">
        <v>1194</v>
      </c>
    </row>
    <row r="4">
      <c r="A4" s="4" t="inlineStr">
        <is>
          <t>2026</t>
        </is>
      </c>
      <c r="B4" s="6" t="n">
        <v>1222</v>
      </c>
    </row>
    <row r="5">
      <c r="A5" s="4" t="inlineStr">
        <is>
          <t>2027</t>
        </is>
      </c>
      <c r="B5" s="6" t="n">
        <v>1204</v>
      </c>
    </row>
    <row r="6">
      <c r="A6" s="4" t="inlineStr">
        <is>
          <t>2028</t>
        </is>
      </c>
      <c r="B6" s="6" t="n">
        <v>1233</v>
      </c>
    </row>
    <row r="7">
      <c r="A7" s="4" t="inlineStr">
        <is>
          <t>2029</t>
        </is>
      </c>
      <c r="B7" s="6" t="n">
        <v>1263</v>
      </c>
    </row>
    <row r="8">
      <c r="A8" s="4" t="inlineStr">
        <is>
          <t>Thereafter</t>
        </is>
      </c>
      <c r="B8" s="6" t="n">
        <v>1073</v>
      </c>
    </row>
    <row r="9">
      <c r="A9" s="4" t="inlineStr">
        <is>
          <t>Total future lease payments</t>
        </is>
      </c>
      <c r="B9" s="6" t="n">
        <v>7189</v>
      </c>
    </row>
    <row r="10">
      <c r="A10" s="4" t="inlineStr">
        <is>
          <t>Imputed interest</t>
        </is>
      </c>
      <c r="B10" s="6" t="n">
        <v>-916</v>
      </c>
    </row>
    <row r="11">
      <c r="A11" s="4" t="inlineStr">
        <is>
          <t>Total lease liabilities</t>
        </is>
      </c>
      <c r="B11" s="5" t="n">
        <v>6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 CDS - Secured Financing - Credit Facility - USD ($) $ in Millions</t>
        </is>
      </c>
      <c r="C1" s="2" t="inlineStr">
        <is>
          <t>1 Months Ended</t>
        </is>
      </c>
    </row>
    <row r="2">
      <c r="B2" s="2" t="inlineStr">
        <is>
          <t>Mar. 19, 2025</t>
        </is>
      </c>
      <c r="C2" s="2" t="inlineStr">
        <is>
          <t>Mar. 31, 2020</t>
        </is>
      </c>
    </row>
    <row r="3">
      <c r="A3" s="3" t="inlineStr">
        <is>
          <t>Debt Instrument [Line Items]</t>
        </is>
      </c>
      <c r="B3" s="4" t="inlineStr">
        <is>
          <t xml:space="preserve"> </t>
        </is>
      </c>
      <c r="C3" s="4" t="inlineStr">
        <is>
          <t xml:space="preserve"> </t>
        </is>
      </c>
    </row>
    <row r="4">
      <c r="A4" s="4" t="inlineStr">
        <is>
          <t>Debt instrument, term</t>
        </is>
      </c>
      <c r="B4" s="4" t="inlineStr">
        <is>
          <t xml:space="preserve"> </t>
        </is>
      </c>
      <c r="C4" s="4" t="inlineStr">
        <is>
          <t>5 years</t>
        </is>
      </c>
    </row>
    <row r="5">
      <c r="A5" s="4" t="inlineStr">
        <is>
          <t>Maximum borrowing capacity</t>
        </is>
      </c>
      <c r="B5" s="4" t="inlineStr">
        <is>
          <t xml:space="preserve"> </t>
        </is>
      </c>
      <c r="C5" s="5" t="n">
        <v>10</v>
      </c>
    </row>
    <row r="6">
      <c r="A6" s="4" t="inlineStr">
        <is>
          <t>Debt instrument spread variable rate</t>
        </is>
      </c>
      <c r="B6" s="4" t="inlineStr">
        <is>
          <t xml:space="preserve"> </t>
        </is>
      </c>
      <c r="C6" s="9" t="n">
        <v>0.01</v>
      </c>
    </row>
    <row r="7">
      <c r="A7" s="4" t="inlineStr">
        <is>
          <t>Subsequent Ev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t>
        </is>
      </c>
      <c r="B9" s="5" t="n">
        <v>10</v>
      </c>
      <c r="C9" s="4" t="inlineStr">
        <is>
          <t xml:space="preserve"> </t>
        </is>
      </c>
    </row>
    <row r="10">
      <c r="A10" s="4" t="inlineStr">
        <is>
          <t>Debt instrument spread variable rate</t>
        </is>
      </c>
      <c r="B10" s="9" t="n">
        <v>0.01</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7" customWidth="1" min="2" max="2"/>
    <col width="40" customWidth="1" min="3" max="3"/>
    <col width="21" customWidth="1" min="4" max="4"/>
  </cols>
  <sheetData>
    <row r="1">
      <c r="A1" s="1" t="inlineStr">
        <is>
          <t>Stockholders' Equity - Additional Information (Detail) $ / shares in Units, shares in Thousands, $ in Millions</t>
        </is>
      </c>
      <c r="B1" s="2" t="inlineStr">
        <is>
          <t>12 Months Ended</t>
        </is>
      </c>
    </row>
    <row r="2">
      <c r="B2" s="2" t="inlineStr">
        <is>
          <t>Dec. 31, 2024 USD ($) vote installment $ / shares shares</t>
        </is>
      </c>
      <c r="C2" s="2" t="inlineStr">
        <is>
          <t>Dec. 31, 2023 USD ($) $ / shares shares</t>
        </is>
      </c>
      <c r="D2" s="2" t="inlineStr">
        <is>
          <t>Feb. 1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 $</t>
        </is>
      </c>
      <c r="B4" s="8" t="n">
        <v>0.9</v>
      </c>
      <c r="C4" s="5" t="n">
        <v>1</v>
      </c>
      <c r="D4" s="4" t="inlineStr">
        <is>
          <t xml:space="preserve"> </t>
        </is>
      </c>
    </row>
    <row r="5">
      <c r="A5" s="4" t="inlineStr">
        <is>
          <t>Unrecognized compensation cost related to nonvested stock issuances | $</t>
        </is>
      </c>
      <c r="B5" s="8" t="n">
        <v>0.8</v>
      </c>
      <c r="C5" s="4" t="inlineStr">
        <is>
          <t xml:space="preserve"> </t>
        </is>
      </c>
      <c r="D5" s="4" t="inlineStr">
        <is>
          <t xml:space="preserve"> </t>
        </is>
      </c>
    </row>
    <row r="6">
      <c r="A6" s="4" t="inlineStr">
        <is>
          <t>Weighted-average period</t>
        </is>
      </c>
      <c r="B6" s="4" t="inlineStr">
        <is>
          <t>1 year 10 months 24 days</t>
        </is>
      </c>
      <c r="C6" s="4" t="inlineStr">
        <is>
          <t xml:space="preserve"> </t>
        </is>
      </c>
      <c r="D6" s="4" t="inlineStr">
        <is>
          <t xml:space="preserve"> </t>
        </is>
      </c>
    </row>
    <row r="7">
      <c r="A7" s="4" t="inlineStr">
        <is>
          <t>Share-based compensation arrangement by share-based payment award, options, exercises in period, intrinsic value | $</t>
        </is>
      </c>
      <c r="B7" s="8" t="n">
        <v>0.1</v>
      </c>
      <c r="C7" s="6" t="n">
        <v>0</v>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nnual installments | installment</t>
        </is>
      </c>
      <c r="B10" s="6" t="n">
        <v>4</v>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Share-based compensation arrangement by share-based payment award, equity instruments other than options, aggregate intrinsic value, vested | $</t>
        </is>
      </c>
      <c r="B12" s="8" t="n">
        <v>1.5</v>
      </c>
      <c r="C12" s="8" t="n">
        <v>1.1</v>
      </c>
      <c r="D12" s="4" t="inlineStr">
        <is>
          <t xml:space="preserve"> </t>
        </is>
      </c>
    </row>
    <row r="13">
      <c r="A13" s="4" t="inlineStr">
        <is>
          <t>Restricted stock unit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range, percentage</t>
        </is>
      </c>
      <c r="B15" s="9" t="n">
        <v>0.6</v>
      </c>
      <c r="C15" s="4" t="inlineStr">
        <is>
          <t xml:space="preserve"> </t>
        </is>
      </c>
      <c r="D15" s="4" t="inlineStr">
        <is>
          <t xml:space="preserve"> </t>
        </is>
      </c>
    </row>
    <row r="16">
      <c r="A16" s="4" t="inlineStr">
        <is>
          <t>Restricted stock unit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range, percentage</t>
        </is>
      </c>
      <c r="B18" s="9" t="n">
        <v>1.2</v>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nnual installments | installment</t>
        </is>
      </c>
      <c r="B21" s="6" t="n">
        <v>4</v>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Omnibus incentive plan stock option expiration period</t>
        </is>
      </c>
      <c r="B23" s="4" t="inlineStr">
        <is>
          <t>10 years</t>
        </is>
      </c>
      <c r="C23" s="4" t="inlineStr">
        <is>
          <t xml:space="preserve"> </t>
        </is>
      </c>
      <c r="D23" s="4" t="inlineStr">
        <is>
          <t xml:space="preserve"> </t>
        </is>
      </c>
    </row>
    <row r="24">
      <c r="A24" s="4" t="inlineStr">
        <is>
          <t>Class B</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mon stock, par value (in dollars per share) | $ / shares</t>
        </is>
      </c>
      <c r="B26" s="7" t="n">
        <v>0.01</v>
      </c>
      <c r="C26" s="7" t="n">
        <v>0.01</v>
      </c>
      <c r="D26" s="4" t="inlineStr">
        <is>
          <t xml:space="preserve"> </t>
        </is>
      </c>
    </row>
    <row r="27">
      <c r="A27" s="4" t="inlineStr">
        <is>
          <t>Common Stock, number of votes per share | vote</t>
        </is>
      </c>
      <c r="B27" s="6" t="n">
        <v>15</v>
      </c>
      <c r="C27" s="4" t="inlineStr">
        <is>
          <t xml:space="preserve"> </t>
        </is>
      </c>
      <c r="D27" s="4" t="inlineStr">
        <is>
          <t xml:space="preserve"> </t>
        </is>
      </c>
    </row>
    <row r="28">
      <c r="A28" s="4" t="inlineStr">
        <is>
          <t>Common stock, shares issued (in shares) | shares</t>
        </is>
      </c>
      <c r="B28" s="6" t="n">
        <v>220</v>
      </c>
      <c r="C28" s="6" t="n">
        <v>220</v>
      </c>
      <c r="D28" s="4" t="inlineStr">
        <is>
          <t xml:space="preserve"> </t>
        </is>
      </c>
    </row>
    <row r="29">
      <c r="A29" s="4" t="inlineStr">
        <is>
          <t>Class A</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par value (in dollars per share) | $ / shares</t>
        </is>
      </c>
      <c r="B31" s="7" t="n">
        <v>0.01</v>
      </c>
      <c r="C31" s="7" t="n">
        <v>0.01</v>
      </c>
      <c r="D31" s="4" t="inlineStr">
        <is>
          <t xml:space="preserve"> </t>
        </is>
      </c>
    </row>
    <row r="32">
      <c r="A32" s="4" t="inlineStr">
        <is>
          <t>Common Stock, number of votes per share | vote</t>
        </is>
      </c>
      <c r="B32" s="6" t="n">
        <v>1</v>
      </c>
      <c r="C32" s="4" t="inlineStr">
        <is>
          <t xml:space="preserve"> </t>
        </is>
      </c>
      <c r="D32" s="4" t="inlineStr">
        <is>
          <t xml:space="preserve"> </t>
        </is>
      </c>
    </row>
    <row r="33">
      <c r="A33" s="4" t="inlineStr">
        <is>
          <t>Common stock, shares issued (in shares) | shares</t>
        </is>
      </c>
      <c r="B33" s="6" t="n">
        <v>9774</v>
      </c>
      <c r="C33" s="6" t="n">
        <v>9525</v>
      </c>
      <c r="D33" s="4" t="inlineStr">
        <is>
          <t xml:space="preserve"> </t>
        </is>
      </c>
    </row>
    <row r="34">
      <c r="A34" s="4" t="inlineStr">
        <is>
          <t>Class A | 2019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uthorized (in shares) | shares</t>
        </is>
      </c>
      <c r="B36" s="4" t="inlineStr">
        <is>
          <t xml:space="preserve"> </t>
        </is>
      </c>
      <c r="C36" s="4" t="inlineStr">
        <is>
          <t xml:space="preserve"> </t>
        </is>
      </c>
      <c r="D36" s="6" t="n">
        <v>2500</v>
      </c>
    </row>
    <row r="37">
      <c r="A37" s="4" t="inlineStr">
        <is>
          <t>Common stock, shares issued (in shares) | shares</t>
        </is>
      </c>
      <c r="B37" s="6" t="n">
        <v>1400</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Company's Restricted Share Activity (Detail) - Restricted stock units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hares, beginning balance (in shares) | shares</t>
        </is>
      </c>
      <c r="B4" s="6" t="n">
        <v>671</v>
      </c>
    </row>
    <row r="5">
      <c r="A5" s="4" t="inlineStr">
        <is>
          <t>Restricted shares, granted (in shares) | shares</t>
        </is>
      </c>
      <c r="B5" s="6" t="n">
        <v>244</v>
      </c>
    </row>
    <row r="6">
      <c r="A6" s="4" t="inlineStr">
        <is>
          <t>Restricted shares, released (in shares) | shares</t>
        </is>
      </c>
      <c r="B6" s="6" t="n">
        <v>-300</v>
      </c>
    </row>
    <row r="7">
      <c r="A7" s="4" t="inlineStr">
        <is>
          <t>Restricted shares, canceled/forfeited (in shares) | shares</t>
        </is>
      </c>
      <c r="B7" s="6" t="n">
        <v>-87</v>
      </c>
    </row>
    <row r="8">
      <c r="A8" s="4" t="inlineStr">
        <is>
          <t>Restricted shares, ending balance (in shares) | shares</t>
        </is>
      </c>
      <c r="B8" s="6" t="n">
        <v>531</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balance (in dollars per share) | $ / shares</t>
        </is>
      </c>
      <c r="B10" s="7" t="n">
        <v>3.42</v>
      </c>
    </row>
    <row r="11">
      <c r="A11" s="4" t="inlineStr">
        <is>
          <t>Weighted average grant date fair value, granted (in dollars per share) | $ / shares</t>
        </is>
      </c>
      <c r="B11" s="11" t="n">
        <v>4.81</v>
      </c>
    </row>
    <row r="12">
      <c r="A12" s="4" t="inlineStr">
        <is>
          <t>Weighted average grant date fair value, released (in dollars per share) | $ / shares</t>
        </is>
      </c>
      <c r="B12" s="11" t="n">
        <v>3.06</v>
      </c>
    </row>
    <row r="13">
      <c r="A13" s="4" t="inlineStr">
        <is>
          <t>Weighted average grant date fair value, canceled/forfeited (in dollars per share) | $ / shares</t>
        </is>
      </c>
      <c r="B13" s="11" t="n">
        <v>4.25</v>
      </c>
    </row>
    <row r="14">
      <c r="A14" s="4" t="inlineStr">
        <is>
          <t>Weighted average grant date fair value, ending balance (in dollars per share) | $ / shares</t>
        </is>
      </c>
      <c r="B14" s="7" t="n">
        <v>4.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Information about Stock Option Activity (Detail)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Roll Forward]</t>
        </is>
      </c>
      <c r="B3" s="4" t="inlineStr">
        <is>
          <t xml:space="preserve"> </t>
        </is>
      </c>
      <c r="C3" s="4" t="inlineStr">
        <is>
          <t xml:space="preserve"> </t>
        </is>
      </c>
    </row>
    <row r="4">
      <c r="A4" s="4" t="inlineStr">
        <is>
          <t>Beginning balance (in shares)</t>
        </is>
      </c>
      <c r="B4" s="6" t="n">
        <v>116</v>
      </c>
      <c r="C4" s="4" t="inlineStr">
        <is>
          <t xml:space="preserve"> </t>
        </is>
      </c>
    </row>
    <row r="5">
      <c r="A5" s="4" t="inlineStr">
        <is>
          <t>Granted (in shares)</t>
        </is>
      </c>
      <c r="B5" s="6" t="n">
        <v>0</v>
      </c>
      <c r="C5" s="4" t="inlineStr">
        <is>
          <t xml:space="preserve"> </t>
        </is>
      </c>
    </row>
    <row r="6">
      <c r="A6" s="4" t="inlineStr">
        <is>
          <t>Exercised (in shares)</t>
        </is>
      </c>
      <c r="B6" s="6" t="n">
        <v>-23</v>
      </c>
      <c r="C6" s="4" t="inlineStr">
        <is>
          <t xml:space="preserve"> </t>
        </is>
      </c>
    </row>
    <row r="7">
      <c r="A7" s="4" t="inlineStr">
        <is>
          <t>Canceled/forfeited (in shares)</t>
        </is>
      </c>
      <c r="B7" s="6" t="n">
        <v>0</v>
      </c>
      <c r="C7" s="4" t="inlineStr">
        <is>
          <t xml:space="preserve"> </t>
        </is>
      </c>
    </row>
    <row r="8">
      <c r="A8" s="4" t="inlineStr">
        <is>
          <t>Expired (in shares)</t>
        </is>
      </c>
      <c r="B8" s="6" t="n">
        <v>-3</v>
      </c>
      <c r="C8" s="4" t="inlineStr">
        <is>
          <t xml:space="preserve"> </t>
        </is>
      </c>
    </row>
    <row r="9">
      <c r="A9" s="4" t="inlineStr">
        <is>
          <t>Ending balance (in shares)</t>
        </is>
      </c>
      <c r="B9" s="6" t="n">
        <v>90</v>
      </c>
      <c r="C9" s="6" t="n">
        <v>116</v>
      </c>
    </row>
    <row r="10">
      <c r="A10" s="4" t="inlineStr">
        <is>
          <t>Exercisable (in shares)</t>
        </is>
      </c>
      <c r="B10" s="6" t="n">
        <v>90</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 average exercise price, beginning balance (in dollars per share)</t>
        </is>
      </c>
      <c r="B12" s="7" t="n">
        <v>3.07</v>
      </c>
      <c r="C12" s="4" t="inlineStr">
        <is>
          <t xml:space="preserve"> </t>
        </is>
      </c>
    </row>
    <row r="13">
      <c r="A13" s="4" t="inlineStr">
        <is>
          <t>Weighted average exercise price, granted (in dollars per share)</t>
        </is>
      </c>
      <c r="B13" s="6" t="n">
        <v>0</v>
      </c>
      <c r="C13" s="4" t="inlineStr">
        <is>
          <t xml:space="preserve"> </t>
        </is>
      </c>
    </row>
    <row r="14">
      <c r="A14" s="4" t="inlineStr">
        <is>
          <t>Weighted average exercise price, exercised (in dollars per share)</t>
        </is>
      </c>
      <c r="B14" s="11" t="n">
        <v>3.74</v>
      </c>
      <c r="C14" s="4" t="inlineStr">
        <is>
          <t xml:space="preserve"> </t>
        </is>
      </c>
    </row>
    <row r="15">
      <c r="A15" s="4" t="inlineStr">
        <is>
          <t>Weighted average exercise price, canceled/forfeited (in dollars per share)</t>
        </is>
      </c>
      <c r="B15" s="6" t="n">
        <v>0</v>
      </c>
      <c r="C15" s="4" t="inlineStr">
        <is>
          <t xml:space="preserve"> </t>
        </is>
      </c>
    </row>
    <row r="16">
      <c r="A16" s="4" t="inlineStr">
        <is>
          <t>Weighted average exercise price, expired (in dollars per share)</t>
        </is>
      </c>
      <c r="B16" s="11" t="n">
        <v>7.63</v>
      </c>
      <c r="C16" s="4" t="inlineStr">
        <is>
          <t xml:space="preserve"> </t>
        </is>
      </c>
    </row>
    <row r="17">
      <c r="A17" s="4" t="inlineStr">
        <is>
          <t>Weighted average exercise price, ending balance (in dollars per share)</t>
        </is>
      </c>
      <c r="B17" s="11" t="n">
        <v>2.72</v>
      </c>
      <c r="C17" s="7" t="n">
        <v>3.07</v>
      </c>
    </row>
    <row r="18">
      <c r="A18" s="4" t="inlineStr">
        <is>
          <t>Weighted average exercise price, exercisable (in dollars per share)</t>
        </is>
      </c>
      <c r="B18" s="7" t="n">
        <v>2.72</v>
      </c>
      <c r="C18" s="4" t="inlineStr">
        <is>
          <t xml:space="preserve"> </t>
        </is>
      </c>
    </row>
    <row r="19">
      <c r="A19" s="4" t="inlineStr">
        <is>
          <t>Weighted-average remaining contractual term, outstanding</t>
        </is>
      </c>
      <c r="B19" s="4" t="inlineStr">
        <is>
          <t>3 years 2 months 12 days</t>
        </is>
      </c>
      <c r="C19" s="4" t="inlineStr">
        <is>
          <t>3 years 10 months 24 days</t>
        </is>
      </c>
    </row>
    <row r="20">
      <c r="A20" s="4" t="inlineStr">
        <is>
          <t>Weighted-average remaining contractual term, exercisable</t>
        </is>
      </c>
      <c r="B20" s="4" t="inlineStr">
        <is>
          <t>3 years 2 months 12 days</t>
        </is>
      </c>
      <c r="C20" s="4" t="inlineStr">
        <is>
          <t xml:space="preserve"> </t>
        </is>
      </c>
    </row>
    <row r="21">
      <c r="A21" s="4" t="inlineStr">
        <is>
          <t>Aggregate intrinsic value outstanding</t>
        </is>
      </c>
      <c r="B21" s="5" t="n">
        <v>479</v>
      </c>
      <c r="C21" s="5" t="n">
        <v>192</v>
      </c>
    </row>
    <row r="22">
      <c r="A22" s="4" t="inlineStr">
        <is>
          <t>Aggregate intrinsic value exercisable</t>
        </is>
      </c>
      <c r="B22" s="5" t="n">
        <v>479</v>
      </c>
      <c r="C2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s from Contracts with Customers Disaggregated by Categories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51294</v>
      </c>
      <c r="C4" s="5" t="n">
        <v>44721</v>
      </c>
    </row>
    <row r="5">
      <c r="A5" s="4" t="inlineStr">
        <is>
          <t>Cost Recover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3687</v>
      </c>
      <c r="C7" s="6" t="n">
        <v>32261</v>
      </c>
    </row>
    <row r="8">
      <c r="A8" s="4" t="inlineStr">
        <is>
          <t>Vari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4001</v>
      </c>
      <c r="C10" s="6" t="n">
        <v>10019</v>
      </c>
    </row>
    <row r="11">
      <c r="A11" s="4" t="inlineStr">
        <is>
          <t>Fix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606</v>
      </c>
      <c r="C13" s="6" t="n">
        <v>2441</v>
      </c>
    </row>
    <row r="14">
      <c r="A14" s="4" t="inlineStr">
        <is>
          <t>Recurring/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3666</v>
      </c>
      <c r="C16" s="6" t="n">
        <v>37151</v>
      </c>
    </row>
    <row r="17">
      <c r="A17" s="4" t="inlineStr">
        <is>
          <t>Point-in-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7628</v>
      </c>
      <c r="C19" s="6" t="n">
        <v>7570</v>
      </c>
    </row>
    <row r="20">
      <c r="A20" s="4" t="inlineStr">
        <is>
          <t>Related Par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8278</v>
      </c>
      <c r="C22" s="6" t="n">
        <v>43568</v>
      </c>
    </row>
    <row r="23">
      <c r="A23" s="4" t="inlineStr">
        <is>
          <t>Nonrelated Par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3016</v>
      </c>
      <c r="C25" s="6" t="n">
        <v>1153</v>
      </c>
    </row>
    <row r="26">
      <c r="A26" s="4" t="inlineStr">
        <is>
          <t>Asset manage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31497</v>
      </c>
      <c r="C28" s="6" t="n">
        <v>29278</v>
      </c>
    </row>
    <row r="29">
      <c r="A29" s="4" t="inlineStr">
        <is>
          <t>Property manage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11612</v>
      </c>
      <c r="C31" s="6" t="n">
        <v>10604</v>
      </c>
    </row>
    <row r="32">
      <c r="A32" s="4" t="inlineStr">
        <is>
          <t>Parking manage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8185</v>
      </c>
      <c r="C34" s="5" t="n">
        <v>48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Incentive fee revenue</t>
        </is>
      </c>
      <c r="B4" s="8" t="n">
        <v>1.5</v>
      </c>
      <c r="C4" s="8" t="n">
        <v>4.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Tax Provision for Continuing Operations (Detail) - USD ($) $ in Thousands</t>
        </is>
      </c>
      <c r="B1" s="2" t="inlineStr">
        <is>
          <t>12 Months Ended</t>
        </is>
      </c>
    </row>
    <row r="2">
      <c r="B2" s="2" t="inlineStr">
        <is>
          <t>Dec. 31, 2024</t>
        </is>
      </c>
      <c r="C2" s="2" t="inlineStr">
        <is>
          <t>Dec. 31, 2023</t>
        </is>
      </c>
    </row>
    <row r="3">
      <c r="A3" s="3" t="inlineStr">
        <is>
          <t>Current Income Tax Expense (Benefit), Continuing Operations [Abstract]</t>
        </is>
      </c>
      <c r="B3" s="4" t="inlineStr">
        <is>
          <t xml:space="preserve"> </t>
        </is>
      </c>
      <c r="C3" s="4" t="inlineStr">
        <is>
          <t xml:space="preserve"> </t>
        </is>
      </c>
    </row>
    <row r="4">
      <c r="A4" s="4" t="inlineStr">
        <is>
          <t>Federal</t>
        </is>
      </c>
      <c r="B4" s="5" t="n">
        <v>0</v>
      </c>
      <c r="C4" s="5" t="n">
        <v>0</v>
      </c>
    </row>
    <row r="5">
      <c r="A5" s="4" t="inlineStr">
        <is>
          <t>State</t>
        </is>
      </c>
      <c r="B5" s="6" t="n">
        <v>0</v>
      </c>
      <c r="C5" s="6" t="n">
        <v>-102</v>
      </c>
    </row>
    <row r="6">
      <c r="A6" s="4" t="inlineStr">
        <is>
          <t>Total current taxes</t>
        </is>
      </c>
      <c r="B6" s="6" t="n">
        <v>0</v>
      </c>
      <c r="C6" s="6" t="n">
        <v>-102</v>
      </c>
    </row>
    <row r="7">
      <c r="A7" s="3" t="inlineStr">
        <is>
          <t>Deferred Income Tax Expense (Benefit), Continuing Operations [Abstract]</t>
        </is>
      </c>
      <c r="B7" s="4" t="inlineStr">
        <is>
          <t xml:space="preserve"> </t>
        </is>
      </c>
      <c r="C7" s="4" t="inlineStr">
        <is>
          <t xml:space="preserve"> </t>
        </is>
      </c>
    </row>
    <row r="8">
      <c r="A8" s="4" t="inlineStr">
        <is>
          <t>Federal</t>
        </is>
      </c>
      <c r="B8" s="6" t="n">
        <v>2313</v>
      </c>
      <c r="C8" s="6" t="n">
        <v>1839</v>
      </c>
    </row>
    <row r="9">
      <c r="A9" s="4" t="inlineStr">
        <is>
          <t>State</t>
        </is>
      </c>
      <c r="B9" s="6" t="n">
        <v>358</v>
      </c>
      <c r="C9" s="6" t="n">
        <v>178</v>
      </c>
    </row>
    <row r="10">
      <c r="A10" s="4" t="inlineStr">
        <is>
          <t>Total deferred taxes</t>
        </is>
      </c>
      <c r="B10" s="6" t="n">
        <v>2671</v>
      </c>
      <c r="C10" s="6" t="n">
        <v>2017</v>
      </c>
    </row>
    <row r="11">
      <c r="A11" s="4" t="inlineStr">
        <is>
          <t>Valuation allowance</t>
        </is>
      </c>
      <c r="B11" s="6" t="n">
        <v>-6506</v>
      </c>
      <c r="C11" s="6" t="n">
        <v>-1547</v>
      </c>
    </row>
    <row r="12">
      <c r="A12" s="4" t="inlineStr">
        <is>
          <t>Provision for (benefit from) income taxes</t>
        </is>
      </c>
      <c r="B12" s="5" t="n">
        <v>-3835</v>
      </c>
      <c r="C12" s="5" t="n">
        <v>36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Reconciliation of Statutory Federal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income taxes, net of federal benefit</t>
        </is>
      </c>
      <c r="B5" s="10" t="n">
        <v>0.0474</v>
      </c>
      <c r="C5" s="10" t="n">
        <v>0.0464</v>
      </c>
    </row>
    <row r="6">
      <c r="A6" s="4" t="inlineStr">
        <is>
          <t>Permanent differences</t>
        </is>
      </c>
      <c r="B6" s="10" t="n">
        <v>0.0055</v>
      </c>
      <c r="C6" s="10" t="n">
        <v>0.005</v>
      </c>
    </row>
    <row r="7">
      <c r="A7" s="4" t="inlineStr">
        <is>
          <t>Return to provision</t>
        </is>
      </c>
      <c r="B7" s="10" t="n">
        <v>0.0001</v>
      </c>
      <c r="C7" s="4" t="inlineStr">
        <is>
          <t>(0.99%)</t>
        </is>
      </c>
    </row>
    <row r="8">
      <c r="A8" s="4" t="inlineStr">
        <is>
          <t>Change in valuation allowance</t>
        </is>
      </c>
      <c r="B8" s="4" t="inlineStr">
        <is>
          <t>(60.66%)</t>
        </is>
      </c>
      <c r="C8" s="4" t="inlineStr">
        <is>
          <t>(18.99%)</t>
        </is>
      </c>
    </row>
    <row r="9">
      <c r="A9" s="4" t="inlineStr">
        <is>
          <t>Change in state tax rate</t>
        </is>
      </c>
      <c r="B9" s="4" t="inlineStr">
        <is>
          <t>(0.14%)</t>
        </is>
      </c>
      <c r="C9" s="4" t="inlineStr">
        <is>
          <t>(0.21%)</t>
        </is>
      </c>
    </row>
    <row r="10">
      <c r="A10" s="4" t="inlineStr">
        <is>
          <t>Other</t>
        </is>
      </c>
      <c r="B10" s="4" t="inlineStr">
        <is>
          <t>(1.26%)</t>
        </is>
      </c>
      <c r="C10" s="4" t="inlineStr">
        <is>
          <t>(1.44%)</t>
        </is>
      </c>
    </row>
    <row r="11">
      <c r="A11" s="4" t="inlineStr">
        <is>
          <t>Effective tax rate</t>
        </is>
      </c>
      <c r="B11" s="4" t="inlineStr">
        <is>
          <t>(35.76%)</t>
        </is>
      </c>
      <c r="C11" s="10" t="n">
        <v>0.04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 - Additional Information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t>
        </is>
      </c>
      <c r="B4" s="5" t="n">
        <v>-6506</v>
      </c>
      <c r="C4" s="5" t="n">
        <v>-1547</v>
      </c>
    </row>
    <row r="5">
      <c r="A5" s="4" t="inlineStr">
        <is>
          <t>Net operating losses</t>
        </is>
      </c>
      <c r="B5" s="5" t="n">
        <v>111100</v>
      </c>
      <c r="C5" s="4" t="inlineStr">
        <is>
          <t xml:space="preserve"> </t>
        </is>
      </c>
    </row>
    <row r="6">
      <c r="A6" s="4" t="inlineStr">
        <is>
          <t>Specified time period for ownership change</t>
        </is>
      </c>
      <c r="B6" s="4" t="inlineStr">
        <is>
          <t>3 years</t>
        </is>
      </c>
      <c r="C6" s="4" t="inlineStr">
        <is>
          <t xml:space="preserve"> </t>
        </is>
      </c>
    </row>
    <row r="7">
      <c r="A7" s="4" t="inlineStr">
        <is>
          <t>Unrecognized tax benefits that would impact effective tax rate</t>
        </is>
      </c>
      <c r="B7" s="5" t="n">
        <v>0</v>
      </c>
      <c r="C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13" customWidth="1" min="6" max="6"/>
    <col width="21" customWidth="1" min="7" max="7"/>
    <col width="13" customWidth="1" min="8" max="8"/>
    <col width="21" customWidth="1" min="9" max="9"/>
  </cols>
  <sheetData>
    <row r="1">
      <c r="A1" s="1" t="inlineStr">
        <is>
          <t>Consolidated Statements of Changes in Stockholders' Equity - USD ($) shares in Thousands, $ in Thousands</t>
        </is>
      </c>
      <c r="B1" s="2" t="inlineStr">
        <is>
          <t>Total</t>
        </is>
      </c>
      <c r="C1" s="2" t="inlineStr">
        <is>
          <t>APIC</t>
        </is>
      </c>
      <c r="D1" s="2" t="inlineStr">
        <is>
          <t>Treasury stock</t>
        </is>
      </c>
      <c r="E1" s="2" t="inlineStr">
        <is>
          <t>Accumulated deficit</t>
        </is>
      </c>
      <c r="F1" s="2" t="inlineStr">
        <is>
          <t>Class A</t>
        </is>
      </c>
      <c r="G1" s="2" t="inlineStr">
        <is>
          <t>Class A Common Stock</t>
        </is>
      </c>
      <c r="H1" s="2" t="inlineStr">
        <is>
          <t>Class B</t>
        </is>
      </c>
      <c r="I1" s="2" t="inlineStr">
        <is>
          <t>Class B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9337</v>
      </c>
      <c r="H2" s="4" t="inlineStr">
        <is>
          <t xml:space="preserve"> </t>
        </is>
      </c>
      <c r="I2" s="6" t="n">
        <v>220</v>
      </c>
    </row>
    <row r="3">
      <c r="A3" s="4" t="inlineStr">
        <is>
          <t>Beginning balance at Dec. 31, 2022</t>
        </is>
      </c>
      <c r="B3" s="5" t="n">
        <v>28854</v>
      </c>
      <c r="C3" s="5" t="n">
        <v>201535</v>
      </c>
      <c r="D3" s="5" t="n">
        <v>-2662</v>
      </c>
      <c r="E3" s="5" t="n">
        <v>-170114</v>
      </c>
      <c r="F3" s="4" t="inlineStr">
        <is>
          <t xml:space="preserve"> </t>
        </is>
      </c>
      <c r="G3" s="5" t="n">
        <v>93</v>
      </c>
      <c r="H3" s="4" t="inlineStr">
        <is>
          <t xml:space="preserve"> </t>
        </is>
      </c>
      <c r="I3" s="5"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net of shares withheld for taxes (in shares)</t>
        </is>
      </c>
      <c r="B5" s="4" t="inlineStr">
        <is>
          <t xml:space="preserve"> </t>
        </is>
      </c>
      <c r="C5" s="4" t="inlineStr">
        <is>
          <t xml:space="preserve"> </t>
        </is>
      </c>
      <c r="D5" s="4" t="inlineStr">
        <is>
          <t xml:space="preserve"> </t>
        </is>
      </c>
      <c r="E5" s="4" t="inlineStr">
        <is>
          <t xml:space="preserve"> </t>
        </is>
      </c>
      <c r="F5" s="4" t="inlineStr">
        <is>
          <t xml:space="preserve"> </t>
        </is>
      </c>
      <c r="G5" s="6" t="n">
        <v>165</v>
      </c>
      <c r="H5" s="4" t="inlineStr">
        <is>
          <t xml:space="preserve"> </t>
        </is>
      </c>
      <c r="I5" s="4" t="inlineStr">
        <is>
          <t xml:space="preserve"> </t>
        </is>
      </c>
    </row>
    <row r="6">
      <c r="A6" s="4" t="inlineStr">
        <is>
          <t>Issuance of common stock, net of shares withheld for taxes</t>
        </is>
      </c>
      <c r="B6" s="6" t="n">
        <v>-390</v>
      </c>
      <c r="C6" s="6" t="n">
        <v>-391</v>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Stock-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6" t="n">
        <v>23</v>
      </c>
      <c r="H7" s="4" t="inlineStr">
        <is>
          <t xml:space="preserve"> </t>
        </is>
      </c>
      <c r="I7" s="4" t="inlineStr">
        <is>
          <t xml:space="preserve"> </t>
        </is>
      </c>
    </row>
    <row r="8">
      <c r="A8" s="4" t="inlineStr">
        <is>
          <t>Stock-based compensation</t>
        </is>
      </c>
      <c r="B8" s="6" t="n">
        <v>968</v>
      </c>
      <c r="C8" s="6" t="n">
        <v>9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6" t="n">
        <v>7784</v>
      </c>
      <c r="C9" s="4" t="inlineStr">
        <is>
          <t xml:space="preserve"> </t>
        </is>
      </c>
      <c r="D9" s="4" t="inlineStr">
        <is>
          <t xml:space="preserve"> </t>
        </is>
      </c>
      <c r="E9" s="6" t="n">
        <v>7784</v>
      </c>
      <c r="F9" s="4" t="inlineStr">
        <is>
          <t xml:space="preserve"> </t>
        </is>
      </c>
      <c r="G9" s="4" t="inlineStr">
        <is>
          <t xml:space="preserve"> </t>
        </is>
      </c>
      <c r="H9" s="4" t="inlineStr">
        <is>
          <t xml:space="preserve"> </t>
        </is>
      </c>
      <c r="I9" s="4" t="inlineStr">
        <is>
          <t xml:space="preserve"> </t>
        </is>
      </c>
    </row>
    <row r="10">
      <c r="A10" s="4" t="inlineStr">
        <is>
          <t>Ending balance (in shares) at Dec. 31, 2023</t>
        </is>
      </c>
      <c r="B10" s="4" t="inlineStr">
        <is>
          <t xml:space="preserve"> </t>
        </is>
      </c>
      <c r="C10" s="4" t="inlineStr">
        <is>
          <t xml:space="preserve"> </t>
        </is>
      </c>
      <c r="D10" s="4" t="inlineStr">
        <is>
          <t xml:space="preserve"> </t>
        </is>
      </c>
      <c r="E10" s="4" t="inlineStr">
        <is>
          <t xml:space="preserve"> </t>
        </is>
      </c>
      <c r="F10" s="6" t="n">
        <v>9440</v>
      </c>
      <c r="G10" s="6" t="n">
        <v>9525</v>
      </c>
      <c r="H10" s="6" t="n">
        <v>220</v>
      </c>
      <c r="I10" s="6" t="n">
        <v>220</v>
      </c>
    </row>
    <row r="11">
      <c r="A11" s="4" t="inlineStr">
        <is>
          <t>Ending balance at Dec. 31, 2023</t>
        </is>
      </c>
      <c r="B11" s="6" t="n">
        <v>37216</v>
      </c>
      <c r="C11" s="6" t="n">
        <v>202112</v>
      </c>
      <c r="D11" s="6" t="n">
        <v>-2662</v>
      </c>
      <c r="E11" s="6" t="n">
        <v>-162330</v>
      </c>
      <c r="F11" s="4" t="inlineStr">
        <is>
          <t xml:space="preserve"> </t>
        </is>
      </c>
      <c r="G11" s="5" t="n">
        <v>94</v>
      </c>
      <c r="H11" s="4" t="inlineStr">
        <is>
          <t xml:space="preserve"> </t>
        </is>
      </c>
      <c r="I11" s="5" t="n">
        <v>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net of shares withheld for tax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32</v>
      </c>
      <c r="H13" s="4" t="inlineStr">
        <is>
          <t xml:space="preserve"> </t>
        </is>
      </c>
      <c r="I13" s="4" t="inlineStr">
        <is>
          <t xml:space="preserve"> </t>
        </is>
      </c>
    </row>
    <row r="14">
      <c r="A14" s="4" t="inlineStr">
        <is>
          <t>Issuance of common stock, net of shares withheld for taxes</t>
        </is>
      </c>
      <c r="B14" s="6" t="n">
        <v>-352</v>
      </c>
      <c r="C14" s="6" t="n">
        <v>-355</v>
      </c>
      <c r="D14" s="4" t="inlineStr">
        <is>
          <t xml:space="preserve"> </t>
        </is>
      </c>
      <c r="E14" s="4" t="inlineStr">
        <is>
          <t xml:space="preserve"> </t>
        </is>
      </c>
      <c r="F14" s="4" t="inlineStr">
        <is>
          <t xml:space="preserve"> </t>
        </is>
      </c>
      <c r="G14" s="5" t="n">
        <v>3</v>
      </c>
      <c r="H14" s="4" t="inlineStr">
        <is>
          <t xml:space="preserve"> </t>
        </is>
      </c>
      <c r="I14" s="4" t="inlineStr">
        <is>
          <t xml:space="preserve"> </t>
        </is>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7</v>
      </c>
      <c r="H15" s="4" t="inlineStr">
        <is>
          <t xml:space="preserve"> </t>
        </is>
      </c>
      <c r="I15" s="4" t="inlineStr">
        <is>
          <t xml:space="preserve"> </t>
        </is>
      </c>
    </row>
    <row r="16">
      <c r="A16" s="4" t="inlineStr">
        <is>
          <t>Stock-based compensation</t>
        </is>
      </c>
      <c r="B16" s="6" t="n">
        <v>945</v>
      </c>
      <c r="C16" s="6" t="n">
        <v>9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14560</v>
      </c>
      <c r="C17" s="4" t="inlineStr">
        <is>
          <t xml:space="preserve"> </t>
        </is>
      </c>
      <c r="D17" s="4" t="inlineStr">
        <is>
          <t xml:space="preserve"> </t>
        </is>
      </c>
      <c r="E17" s="6" t="n">
        <v>14560</v>
      </c>
      <c r="F17" s="4" t="inlineStr">
        <is>
          <t xml:space="preserve"> </t>
        </is>
      </c>
      <c r="G17" s="4" t="inlineStr">
        <is>
          <t xml:space="preserve"> </t>
        </is>
      </c>
      <c r="H17" s="4" t="inlineStr">
        <is>
          <t xml:space="preserve"> </t>
        </is>
      </c>
      <c r="I17" s="4" t="inlineStr">
        <is>
          <t xml:space="preserve"> </t>
        </is>
      </c>
    </row>
    <row r="18">
      <c r="A18" s="4" t="inlineStr">
        <is>
          <t>Ending balance (in shares) at Dec. 31, 2024</t>
        </is>
      </c>
      <c r="B18" s="4" t="inlineStr">
        <is>
          <t xml:space="preserve"> </t>
        </is>
      </c>
      <c r="C18" s="4" t="inlineStr">
        <is>
          <t xml:space="preserve"> </t>
        </is>
      </c>
      <c r="D18" s="4" t="inlineStr">
        <is>
          <t xml:space="preserve"> </t>
        </is>
      </c>
      <c r="E18" s="4" t="inlineStr">
        <is>
          <t xml:space="preserve"> </t>
        </is>
      </c>
      <c r="F18" s="6" t="n">
        <v>9689</v>
      </c>
      <c r="G18" s="6" t="n">
        <v>9774</v>
      </c>
      <c r="H18" s="6" t="n">
        <v>220</v>
      </c>
      <c r="I18" s="6" t="n">
        <v>220</v>
      </c>
    </row>
    <row r="19">
      <c r="A19" s="4" t="inlineStr">
        <is>
          <t>Ending balance at Dec. 31, 2024</t>
        </is>
      </c>
      <c r="B19" s="5" t="n">
        <v>52369</v>
      </c>
      <c r="C19" s="5" t="n">
        <v>202702</v>
      </c>
      <c r="D19" s="5" t="n">
        <v>-2662</v>
      </c>
      <c r="E19" s="5" t="n">
        <v>-147770</v>
      </c>
      <c r="F19" s="4" t="inlineStr">
        <is>
          <t xml:space="preserve"> </t>
        </is>
      </c>
      <c r="G19" s="5" t="n">
        <v>97</v>
      </c>
      <c r="H19" s="4" t="inlineStr">
        <is>
          <t xml:space="preserve"> </t>
        </is>
      </c>
      <c r="I19"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Net operating loss and tax credit carryforwards</t>
        </is>
      </c>
      <c r="B3" s="5" t="n">
        <v>28589</v>
      </c>
      <c r="C3" s="5" t="n">
        <v>31465</v>
      </c>
    </row>
    <row r="4">
      <c r="A4" s="4" t="inlineStr">
        <is>
          <t>Stock-based compensation</t>
        </is>
      </c>
      <c r="B4" s="6" t="n">
        <v>538</v>
      </c>
      <c r="C4" s="6" t="n">
        <v>471</v>
      </c>
    </row>
    <row r="5">
      <c r="A5" s="4" t="inlineStr">
        <is>
          <t>Investments in affiliates</t>
        </is>
      </c>
      <c r="B5" s="6" t="n">
        <v>1420</v>
      </c>
      <c r="C5" s="6" t="n">
        <v>1395</v>
      </c>
    </row>
    <row r="6">
      <c r="A6" s="4" t="inlineStr">
        <is>
          <t>Right of use lease liability</t>
        </is>
      </c>
      <c r="B6" s="6" t="n">
        <v>1615</v>
      </c>
      <c r="C6" s="6" t="n">
        <v>1825</v>
      </c>
    </row>
    <row r="7">
      <c r="A7" s="4" t="inlineStr">
        <is>
          <t>Bonus accrual</t>
        </is>
      </c>
      <c r="B7" s="6" t="n">
        <v>1277</v>
      </c>
      <c r="C7" s="6" t="n">
        <v>1172</v>
      </c>
    </row>
    <row r="8">
      <c r="A8" s="4" t="inlineStr">
        <is>
          <t>Valuation allowance</t>
        </is>
      </c>
      <c r="B8" s="6" t="n">
        <v>-17146</v>
      </c>
      <c r="C8" s="6" t="n">
        <v>-23666</v>
      </c>
    </row>
    <row r="9">
      <c r="A9" s="4" t="inlineStr">
        <is>
          <t>Total deferred tax assets</t>
        </is>
      </c>
      <c r="B9" s="6" t="n">
        <v>16293</v>
      </c>
      <c r="C9" s="6" t="n">
        <v>12662</v>
      </c>
    </row>
    <row r="10">
      <c r="A10" s="3" t="inlineStr">
        <is>
          <t>Components of Deferred Tax Liabilities [Abstract]</t>
        </is>
      </c>
      <c r="B10" s="4" t="inlineStr">
        <is>
          <t xml:space="preserve"> </t>
        </is>
      </c>
      <c r="C10" s="4" t="inlineStr">
        <is>
          <t xml:space="preserve"> </t>
        </is>
      </c>
    </row>
    <row r="11">
      <c r="A11" s="4" t="inlineStr">
        <is>
          <t>Right of use lease asset</t>
        </is>
      </c>
      <c r="B11" s="6" t="n">
        <v>-1523</v>
      </c>
      <c r="C11" s="6" t="n">
        <v>-1739</v>
      </c>
    </row>
    <row r="12">
      <c r="A12" s="4" t="inlineStr">
        <is>
          <t>Depreciation and amortization</t>
        </is>
      </c>
      <c r="B12" s="6" t="n">
        <v>-50</v>
      </c>
      <c r="C12" s="6" t="n">
        <v>-38</v>
      </c>
    </row>
    <row r="13">
      <c r="A13" s="4" t="inlineStr">
        <is>
          <t>Total deferred tax liabilities</t>
        </is>
      </c>
      <c r="B13" s="6" t="n">
        <v>-1573</v>
      </c>
      <c r="C13" s="6" t="n">
        <v>-1777</v>
      </c>
    </row>
    <row r="14">
      <c r="A14" s="4" t="inlineStr">
        <is>
          <t>Net deferred income tax assets</t>
        </is>
      </c>
      <c r="B14" s="5" t="n">
        <v>14720</v>
      </c>
      <c r="C14" s="5" t="n">
        <v>108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Earnings Per Share, Basic and Diluted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 - Basic and Diluted</t>
        </is>
      </c>
      <c r="B4" s="5" t="n">
        <v>14560</v>
      </c>
      <c r="C4" s="5" t="n">
        <v>7784</v>
      </c>
    </row>
    <row r="5">
      <c r="A5" s="3" t="inlineStr">
        <is>
          <t>Weighted-average common stock outstanding:</t>
        </is>
      </c>
      <c r="B5" s="4" t="inlineStr">
        <is>
          <t xml:space="preserve"> </t>
        </is>
      </c>
      <c r="C5" s="4" t="inlineStr">
        <is>
          <t xml:space="preserve"> </t>
        </is>
      </c>
    </row>
    <row r="6">
      <c r="A6" s="4" t="inlineStr">
        <is>
          <t>Basic weighted-average shares outstanding (in shares)</t>
        </is>
      </c>
      <c r="B6" s="6" t="n">
        <v>9846</v>
      </c>
      <c r="C6" s="6" t="n">
        <v>9629</v>
      </c>
    </row>
    <row r="7">
      <c r="A7" s="4" t="inlineStr">
        <is>
          <t>Effect of common share equivalents</t>
        </is>
      </c>
      <c r="B7" s="6" t="n">
        <v>481</v>
      </c>
      <c r="C7" s="6" t="n">
        <v>479</v>
      </c>
    </row>
    <row r="8">
      <c r="A8" s="4" t="inlineStr">
        <is>
          <t>Diluted weighted-average shares outstanding (in shares)</t>
        </is>
      </c>
      <c r="B8" s="6" t="n">
        <v>10327</v>
      </c>
      <c r="C8" s="6" t="n">
        <v>10108</v>
      </c>
    </row>
    <row r="9">
      <c r="A9" s="3" t="inlineStr">
        <is>
          <t>Net income (loss) per share:</t>
        </is>
      </c>
      <c r="B9" s="4" t="inlineStr">
        <is>
          <t xml:space="preserve"> </t>
        </is>
      </c>
      <c r="C9" s="4" t="inlineStr">
        <is>
          <t xml:space="preserve"> </t>
        </is>
      </c>
    </row>
    <row r="10">
      <c r="A10" s="4" t="inlineStr">
        <is>
          <t>Basic (in dollars per share)</t>
        </is>
      </c>
      <c r="B10" s="7" t="n">
        <v>1.48</v>
      </c>
      <c r="C10" s="7" t="n">
        <v>0.8100000000000001</v>
      </c>
    </row>
    <row r="11">
      <c r="A11" s="4" t="inlineStr">
        <is>
          <t>Diluted (in dollars per share)</t>
        </is>
      </c>
      <c r="B11" s="7" t="n">
        <v>1.41</v>
      </c>
      <c r="C11" s="7" t="n">
        <v>0.7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Shares Equivalents Excluded from Continued Operations Dilutive Share Computation (Detail) - Continued Operations - shares shares in Thousand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diluted share computation (in shares)</t>
        </is>
      </c>
      <c r="B5" s="6" t="n">
        <v>2</v>
      </c>
      <c r="C5" s="6" t="n">
        <v>2</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diluted share computation (in shares)</t>
        </is>
      </c>
      <c r="B8" s="6" t="n">
        <v>1</v>
      </c>
      <c r="C8" s="6" t="n">
        <v>29</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diluted share computation (in shares)</t>
        </is>
      </c>
      <c r="B11" s="6" t="n">
        <v>0</v>
      </c>
      <c r="C11" s="6" t="n">
        <v>4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5" customWidth="1" min="1" max="1"/>
    <col width="22" customWidth="1" min="2" max="2"/>
    <col width="14" customWidth="1" min="3" max="3"/>
    <col width="18" customWidth="1" min="4" max="4"/>
    <col width="22" customWidth="1" min="5" max="5"/>
    <col width="22" customWidth="1" min="6" max="6"/>
    <col width="22" customWidth="1" min="7" max="7"/>
    <col width="20" customWidth="1" min="8" max="8"/>
    <col width="14" customWidth="1" min="9" max="9"/>
    <col width="14" customWidth="1" min="10" max="10"/>
    <col width="14" customWidth="1" min="11" max="11"/>
    <col width="14" customWidth="1" min="12" max="12"/>
    <col width="14" customWidth="1" min="13" max="13"/>
    <col width="22" customWidth="1" min="14" max="14"/>
  </cols>
  <sheetData>
    <row r="1">
      <c r="A1" s="1" t="inlineStr">
        <is>
          <t>Related Party Transactions - Narrative (Detail) $ in Millions</t>
        </is>
      </c>
      <c r="D1" s="2" t="inlineStr">
        <is>
          <t>1 Months Ended</t>
        </is>
      </c>
      <c r="G1" s="2" t="inlineStr">
        <is>
          <t>12 Months Ended</t>
        </is>
      </c>
    </row>
    <row r="2">
      <c r="B2" s="2" t="inlineStr">
        <is>
          <t>Mar. 19, 2025 USD ($)</t>
        </is>
      </c>
      <c r="C2" s="2" t="inlineStr">
        <is>
          <t>Feb. 01, 2024</t>
        </is>
      </c>
      <c r="D2" s="2" t="inlineStr">
        <is>
          <t>Nov. 30, 2022 ft²</t>
        </is>
      </c>
      <c r="E2" s="2" t="inlineStr">
        <is>
          <t>Jun. 30, 2022 USD ($)</t>
        </is>
      </c>
      <c r="F2" s="2" t="inlineStr">
        <is>
          <t>Mar. 31, 2020 USD ($)</t>
        </is>
      </c>
      <c r="G2" s="2" t="inlineStr">
        <is>
          <t>Dec. 31, 2024 USD ($)</t>
        </is>
      </c>
      <c r="H2" s="2" t="inlineStr">
        <is>
          <t>Sep. 11, 2024 asset</t>
        </is>
      </c>
      <c r="I2" s="2" t="inlineStr">
        <is>
          <t>Dec. 31, 2023</t>
        </is>
      </c>
      <c r="J2" s="2" t="inlineStr">
        <is>
          <t>Sep. 30, 2022</t>
        </is>
      </c>
      <c r="K2" s="2" t="inlineStr">
        <is>
          <t>Jan. 31, 2022</t>
        </is>
      </c>
      <c r="L2" s="2" t="inlineStr">
        <is>
          <t>Nov. 30, 2020</t>
        </is>
      </c>
      <c r="M2" s="2" t="inlineStr">
        <is>
          <t>Feb. 07, 2020</t>
        </is>
      </c>
      <c r="N2" s="2" t="inlineStr">
        <is>
          <t>Jul.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assets, related to triggering events |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centive fee, leas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8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lease, termination fe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3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stock 4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combination, acquisition related costs</t>
        </is>
      </c>
      <c r="B9" s="4" t="inlineStr">
        <is>
          <t xml:space="preserve"> </t>
        </is>
      </c>
      <c r="C9" s="4" t="inlineStr">
        <is>
          <t xml:space="preserve"> </t>
        </is>
      </c>
      <c r="D9" s="4" t="inlineStr">
        <is>
          <t xml:space="preserve"> </t>
        </is>
      </c>
      <c r="E9" s="4" t="inlineStr">
        <is>
          <t xml:space="preserve"> </t>
        </is>
      </c>
      <c r="F9" s="4" t="inlineStr">
        <is>
          <t xml:space="preserve"> </t>
        </is>
      </c>
      <c r="G9" s="8"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titlement success fee, earned, economic valu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2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DS | Secured Financing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spread variable rate</t>
        </is>
      </c>
      <c r="B14" s="4" t="inlineStr">
        <is>
          <t xml:space="preserve"> </t>
        </is>
      </c>
      <c r="C14" s="4" t="inlineStr">
        <is>
          <t xml:space="preserve"> </t>
        </is>
      </c>
      <c r="D14" s="4" t="inlineStr">
        <is>
          <t xml:space="preserve"> </t>
        </is>
      </c>
      <c r="E14" s="4" t="inlineStr">
        <is>
          <t xml:space="preserve"> </t>
        </is>
      </c>
      <c r="F14" s="9" t="n">
        <v>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DS | Secured Financing | Credit Facility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borrowing capacity</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spread variable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usiness Manag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nagement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4</v>
      </c>
    </row>
    <row r="22">
      <c r="A22" s="4" t="inlineStr">
        <is>
          <t>Business management agreements renewal term</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rating lease 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10 years</t>
        </is>
      </c>
      <c r="M25" s="4" t="inlineStr">
        <is>
          <t xml:space="preserve"> </t>
        </is>
      </c>
      <c r="N25" s="4" t="inlineStr">
        <is>
          <t xml:space="preserve"> </t>
        </is>
      </c>
    </row>
    <row r="26">
      <c r="A26" s="4" t="inlineStr">
        <is>
          <t>Related Party | D W C Operat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membership interest owned by company and part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1</v>
      </c>
      <c r="N28" s="4" t="inlineStr">
        <is>
          <t xml:space="preserve"> </t>
        </is>
      </c>
    </row>
    <row r="29">
      <c r="A29" s="4" t="inlineStr">
        <is>
          <t>Related Party | Residential Property Manageme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perty management agreements initi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perty management agreements renew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ated Party | Lease Procurement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uture lease payment percentage of leasing fee</t>
        </is>
      </c>
      <c r="B35" s="4" t="inlineStr">
        <is>
          <t xml:space="preserve"> </t>
        </is>
      </c>
      <c r="C35" s="4" t="inlineStr">
        <is>
          <t xml:space="preserve"> </t>
        </is>
      </c>
      <c r="D35" s="4" t="inlineStr">
        <is>
          <t xml:space="preserve"> </t>
        </is>
      </c>
      <c r="E35" s="4" t="inlineStr">
        <is>
          <t xml:space="preserve"> </t>
        </is>
      </c>
      <c r="F35" s="4" t="inlineStr">
        <is>
          <t xml:space="preserve"> </t>
        </is>
      </c>
      <c r="G35" s="9" t="n">
        <v>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lated Party | Lease Procurement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uture lease payment percentage of leasing fee</t>
        </is>
      </c>
      <c r="B38" s="4" t="inlineStr">
        <is>
          <t xml:space="preserve"> </t>
        </is>
      </c>
      <c r="C38" s="4" t="inlineStr">
        <is>
          <t xml:space="preserve"> </t>
        </is>
      </c>
      <c r="D38" s="4" t="inlineStr">
        <is>
          <t xml:space="preserve"> </t>
        </is>
      </c>
      <c r="E38" s="4" t="inlineStr">
        <is>
          <t xml:space="preserve"> </t>
        </is>
      </c>
      <c r="F38" s="4" t="inlineStr">
        <is>
          <t xml:space="preserve"> </t>
        </is>
      </c>
      <c r="G38" s="9" t="n">
        <v>0.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lated Party | Lease Expans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quare foot | ft²</t>
        </is>
      </c>
      <c r="B41" s="4" t="inlineStr">
        <is>
          <t xml:space="preserve"> </t>
        </is>
      </c>
      <c r="C41" s="4" t="inlineStr">
        <is>
          <t xml:space="preserve"> </t>
        </is>
      </c>
      <c r="D41" s="6" t="n">
        <v>377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 2022 Amended Asset Managemen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ixed annual payment</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reement additional extension term</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reement notice period required for non-renewal</t>
        </is>
      </c>
      <c r="B46" s="4" t="inlineStr">
        <is>
          <t xml:space="preserve"> </t>
        </is>
      </c>
      <c r="C46" s="4" t="inlineStr">
        <is>
          <t xml:space="preserve"> </t>
        </is>
      </c>
      <c r="D46" s="4" t="inlineStr">
        <is>
          <t xml:space="preserve"> </t>
        </is>
      </c>
      <c r="E46" s="4" t="inlineStr">
        <is>
          <t>180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reement notice period after effective date for termination</t>
        </is>
      </c>
      <c r="B47" s="4" t="inlineStr">
        <is>
          <t xml:space="preserve"> </t>
        </is>
      </c>
      <c r="C47" s="4" t="inlineStr">
        <is>
          <t xml:space="preserve"> </t>
        </is>
      </c>
      <c r="D47" s="4" t="inlineStr">
        <is>
          <t xml:space="preserve"> </t>
        </is>
      </c>
      <c r="E47" s="4" t="inlineStr">
        <is>
          <t>24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reement cost-plus and market rate fee, multiply, termination fe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v>
      </c>
      <c r="K48" s="4" t="inlineStr">
        <is>
          <t xml:space="preserve"> </t>
        </is>
      </c>
      <c r="L48" s="4" t="inlineStr">
        <is>
          <t xml:space="preserve"> </t>
        </is>
      </c>
      <c r="M48" s="4" t="inlineStr">
        <is>
          <t xml:space="preserve"> </t>
        </is>
      </c>
      <c r="N48"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Market Rate Fee (Details) - Related Party - 2022 Amended Asset Management Agreement $ in Millions</t>
        </is>
      </c>
      <c r="B1" s="2" t="inlineStr">
        <is>
          <t>1 Months Ended</t>
        </is>
      </c>
    </row>
    <row r="2">
      <c r="B2" s="2" t="inlineStr">
        <is>
          <t>Jun. 30, 2022 USD ($)</t>
        </is>
      </c>
    </row>
    <row r="3">
      <c r="A3" s="4" t="inlineStr">
        <is>
          <t>Asset Management Fee</t>
        </is>
      </c>
      <c r="B3" s="4" t="inlineStr">
        <is>
          <t xml:space="preserve"> </t>
        </is>
      </c>
    </row>
    <row r="4">
      <c r="A4" s="3" t="inlineStr">
        <is>
          <t>Related Party Transaction [Line Items]</t>
        </is>
      </c>
      <c r="B4" s="4" t="inlineStr">
        <is>
          <t xml:space="preserve"> </t>
        </is>
      </c>
    </row>
    <row r="5">
      <c r="A5" s="4" t="inlineStr">
        <is>
          <t>Percentage of CRE portfolio revenues</t>
        </is>
      </c>
      <c r="B5" s="10" t="n">
        <v>0.025</v>
      </c>
    </row>
    <row r="6">
      <c r="A6" s="4" t="inlineStr">
        <is>
          <t>Entitlement Fee</t>
        </is>
      </c>
      <c r="B6" s="4" t="inlineStr">
        <is>
          <t xml:space="preserve"> </t>
        </is>
      </c>
    </row>
    <row r="7">
      <c r="A7" s="3" t="inlineStr">
        <is>
          <t>Related Party Transaction [Line Items]</t>
        </is>
      </c>
      <c r="B7" s="4" t="inlineStr">
        <is>
          <t xml:space="preserve"> </t>
        </is>
      </c>
    </row>
    <row r="8">
      <c r="A8" s="4" t="inlineStr">
        <is>
          <t>Percentage of re-zoning costs</t>
        </is>
      </c>
      <c r="B8" s="9" t="n">
        <v>0.15</v>
      </c>
    </row>
    <row r="9">
      <c r="A9" s="4" t="inlineStr">
        <is>
          <t>Development and Construction Fee</t>
        </is>
      </c>
      <c r="B9" s="4" t="inlineStr">
        <is>
          <t xml:space="preserve"> </t>
        </is>
      </c>
    </row>
    <row r="10">
      <c r="A10" s="3" t="inlineStr">
        <is>
          <t>Related Party Transaction [Line Items]</t>
        </is>
      </c>
      <c r="B10" s="4" t="inlineStr">
        <is>
          <t xml:space="preserve"> </t>
        </is>
      </c>
    </row>
    <row r="11">
      <c r="A11" s="4" t="inlineStr">
        <is>
          <t>Percentage of anchor portfolio revenue</t>
        </is>
      </c>
      <c r="B11" s="9" t="n">
        <v>0.05</v>
      </c>
    </row>
    <row r="12">
      <c r="A12" s="4" t="inlineStr">
        <is>
          <t>Property Management Fee</t>
        </is>
      </c>
      <c r="B12" s="4" t="inlineStr">
        <is>
          <t xml:space="preserve"> </t>
        </is>
      </c>
    </row>
    <row r="13">
      <c r="A13" s="3" t="inlineStr">
        <is>
          <t>Related Party Transaction [Line Items]</t>
        </is>
      </c>
      <c r="B13" s="4" t="inlineStr">
        <is>
          <t xml:space="preserve"> </t>
        </is>
      </c>
    </row>
    <row r="14">
      <c r="A14" s="4" t="inlineStr">
        <is>
          <t>Percentage of CRE portfolio revenues</t>
        </is>
      </c>
      <c r="B14" s="9" t="n">
        <v>0.01</v>
      </c>
    </row>
    <row r="15">
      <c r="A15" s="4" t="inlineStr">
        <is>
          <t>Acquisition Fee | Minimum</t>
        </is>
      </c>
      <c r="B15" s="4" t="inlineStr">
        <is>
          <t xml:space="preserve"> </t>
        </is>
      </c>
    </row>
    <row r="16">
      <c r="A16" s="3" t="inlineStr">
        <is>
          <t>Related Party Transaction [Line Items]</t>
        </is>
      </c>
      <c r="B16" s="4" t="inlineStr">
        <is>
          <t xml:space="preserve"> </t>
        </is>
      </c>
    </row>
    <row r="17">
      <c r="A17" s="4" t="inlineStr">
        <is>
          <t>Percentage of purchase price</t>
        </is>
      </c>
      <c r="B17" s="9" t="n">
        <v>0.01</v>
      </c>
    </row>
    <row r="18">
      <c r="A18" s="4" t="inlineStr">
        <is>
          <t>Acquisition Fee | Maximum</t>
        </is>
      </c>
      <c r="B18" s="4" t="inlineStr">
        <is>
          <t xml:space="preserve"> </t>
        </is>
      </c>
    </row>
    <row r="19">
      <c r="A19" s="3" t="inlineStr">
        <is>
          <t>Related Party Transaction [Line Items]</t>
        </is>
      </c>
      <c r="B19" s="4" t="inlineStr">
        <is>
          <t xml:space="preserve"> </t>
        </is>
      </c>
    </row>
    <row r="20">
      <c r="A20" s="4" t="inlineStr">
        <is>
          <t>Percentage of purchase price</t>
        </is>
      </c>
      <c r="B20" s="10" t="n">
        <v>0.005</v>
      </c>
    </row>
    <row r="21">
      <c r="A21" s="4" t="inlineStr">
        <is>
          <t>Acquisition Fee | Asset Management Agreement</t>
        </is>
      </c>
      <c r="B21" s="4" t="inlineStr">
        <is>
          <t xml:space="preserve"> </t>
        </is>
      </c>
    </row>
    <row r="22">
      <c r="A22" s="3" t="inlineStr">
        <is>
          <t>Related Party Transaction [Line Items]</t>
        </is>
      </c>
      <c r="B22" s="4" t="inlineStr">
        <is>
          <t xml:space="preserve"> </t>
        </is>
      </c>
    </row>
    <row r="23">
      <c r="A23" s="4" t="inlineStr">
        <is>
          <t>Asset acquisition, price of acquisition, expected</t>
        </is>
      </c>
      <c r="B23" s="5" t="n">
        <v>50</v>
      </c>
    </row>
    <row r="24">
      <c r="A24" s="4" t="inlineStr">
        <is>
          <t>Disposition Fee | Minimum</t>
        </is>
      </c>
      <c r="B24" s="4" t="inlineStr">
        <is>
          <t xml:space="preserve"> </t>
        </is>
      </c>
    </row>
    <row r="25">
      <c r="A25" s="3" t="inlineStr">
        <is>
          <t>Related Party Transaction [Line Items]</t>
        </is>
      </c>
      <c r="B25" s="4" t="inlineStr">
        <is>
          <t xml:space="preserve"> </t>
        </is>
      </c>
    </row>
    <row r="26">
      <c r="A26" s="4" t="inlineStr">
        <is>
          <t>Percentage sales price of an asset on disposition</t>
        </is>
      </c>
      <c r="B26" s="9" t="n">
        <v>0.01</v>
      </c>
    </row>
    <row r="27">
      <c r="A27" s="4" t="inlineStr">
        <is>
          <t>Disposition Fee | Maximum</t>
        </is>
      </c>
      <c r="B27" s="4" t="inlineStr">
        <is>
          <t xml:space="preserve"> </t>
        </is>
      </c>
    </row>
    <row r="28">
      <c r="A28" s="3" t="inlineStr">
        <is>
          <t>Related Party Transaction [Line Items]</t>
        </is>
      </c>
      <c r="B28" s="4" t="inlineStr">
        <is>
          <t xml:space="preserve"> </t>
        </is>
      </c>
    </row>
    <row r="29">
      <c r="A29" s="4" t="inlineStr">
        <is>
          <t>Percentage sales price of an asset on disposition</t>
        </is>
      </c>
      <c r="B29" s="10" t="n">
        <v>0.005</v>
      </c>
    </row>
    <row r="30">
      <c r="A30" s="4" t="inlineStr">
        <is>
          <t>Disposition Fee | Asset Management Agreement</t>
        </is>
      </c>
      <c r="B30" s="4" t="inlineStr">
        <is>
          <t xml:space="preserve"> </t>
        </is>
      </c>
    </row>
    <row r="31">
      <c r="A31" s="3" t="inlineStr">
        <is>
          <t>Related Party Transaction [Line Items]</t>
        </is>
      </c>
      <c r="B31" s="4" t="inlineStr">
        <is>
          <t xml:space="preserve"> </t>
        </is>
      </c>
    </row>
    <row r="32">
      <c r="A32" s="4" t="inlineStr">
        <is>
          <t>Asset acquisition, price of acquisition, expected</t>
        </is>
      </c>
      <c r="B32" s="5" t="n">
        <v>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Supplemental Fees (Details) - Related Party - 2022 Amended Asset Management Agreement</t>
        </is>
      </c>
      <c r="B1" s="2" t="inlineStr">
        <is>
          <t>1 Months Ended</t>
        </is>
      </c>
    </row>
    <row r="2">
      <c r="B2" s="2" t="inlineStr">
        <is>
          <t>Jun. 30, 2022 $ / ft²</t>
        </is>
      </c>
    </row>
    <row r="3">
      <c r="A3" s="4" t="inlineStr">
        <is>
          <t>Incentive Fee</t>
        </is>
      </c>
      <c r="B3" s="4" t="inlineStr">
        <is>
          <t xml:space="preserve"> </t>
        </is>
      </c>
    </row>
    <row r="4">
      <c r="A4" s="3" t="inlineStr">
        <is>
          <t>Related Party Transaction [Line Items]</t>
        </is>
      </c>
      <c r="B4" s="4" t="inlineStr">
        <is>
          <t xml:space="preserve"> </t>
        </is>
      </c>
    </row>
    <row r="5">
      <c r="A5" s="4" t="inlineStr">
        <is>
          <t>Percentage of market-to-market profit basis</t>
        </is>
      </c>
      <c r="B5" s="9" t="n">
        <v>0.2</v>
      </c>
    </row>
    <row r="6">
      <c r="A6" s="4" t="inlineStr">
        <is>
          <t>Cumulative, compounded, preferred return rate</t>
        </is>
      </c>
      <c r="B6" s="9" t="n">
        <v>0.08</v>
      </c>
    </row>
    <row r="7">
      <c r="A7" s="4" t="inlineStr">
        <is>
          <t>Percentage of cost-plus fee market-to-market profit basis</t>
        </is>
      </c>
      <c r="B7" s="9" t="n">
        <v>0.1</v>
      </c>
    </row>
    <row r="8">
      <c r="A8" s="4" t="inlineStr">
        <is>
          <t>Investment Origination Fee</t>
        </is>
      </c>
      <c r="B8" s="4" t="inlineStr">
        <is>
          <t xml:space="preserve"> </t>
        </is>
      </c>
    </row>
    <row r="9">
      <c r="A9" s="3" t="inlineStr">
        <is>
          <t>Related Party Transaction [Line Items]</t>
        </is>
      </c>
      <c r="B9" s="4" t="inlineStr">
        <is>
          <t xml:space="preserve"> </t>
        </is>
      </c>
    </row>
    <row r="10">
      <c r="A10" s="4" t="inlineStr">
        <is>
          <t>Percentage of raised capital</t>
        </is>
      </c>
      <c r="B10" s="9" t="n">
        <v>0.01</v>
      </c>
    </row>
    <row r="11">
      <c r="A11" s="4" t="inlineStr">
        <is>
          <t>Leasing Fee</t>
        </is>
      </c>
      <c r="B11" s="4" t="inlineStr">
        <is>
          <t xml:space="preserve"> </t>
        </is>
      </c>
    </row>
    <row r="12">
      <c r="A12" s="3" t="inlineStr">
        <is>
          <t>Related Party Transaction [Line Items]</t>
        </is>
      </c>
      <c r="B12" s="4" t="inlineStr">
        <is>
          <t xml:space="preserve"> </t>
        </is>
      </c>
    </row>
    <row r="13">
      <c r="A13" s="4" t="inlineStr">
        <is>
          <t>Leasing fee per square foot for new leases</t>
        </is>
      </c>
      <c r="B13" s="6" t="n">
        <v>1</v>
      </c>
    </row>
    <row r="14">
      <c r="A14" s="4" t="inlineStr">
        <is>
          <t>Leasing fee per square foot for renewal leases</t>
        </is>
      </c>
      <c r="B14" s="11" t="n">
        <v>0.5</v>
      </c>
    </row>
    <row r="15">
      <c r="A15" s="4" t="inlineStr">
        <is>
          <t>Loan Origination Fee</t>
        </is>
      </c>
      <c r="B15" s="4" t="inlineStr">
        <is>
          <t xml:space="preserve"> </t>
        </is>
      </c>
    </row>
    <row r="16">
      <c r="A16" s="3" t="inlineStr">
        <is>
          <t>Related Party Transaction [Line Items]</t>
        </is>
      </c>
      <c r="B16" s="4" t="inlineStr">
        <is>
          <t xml:space="preserve"> </t>
        </is>
      </c>
    </row>
    <row r="17">
      <c r="A17" s="4" t="inlineStr">
        <is>
          <t>Percentage of financing transaction</t>
        </is>
      </c>
      <c r="B17" s="9"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9" t="n">
        <v>0.03</v>
      </c>
      <c r="C4" s="4" t="inlineStr">
        <is>
          <t xml:space="preserve"> </t>
        </is>
      </c>
    </row>
    <row r="5">
      <c r="A5" s="4" t="inlineStr">
        <is>
          <t>Defined contribution plan, employer matching contribution, percent of employees' gross pay</t>
        </is>
      </c>
      <c r="B5" s="9" t="n">
        <v>0.03</v>
      </c>
      <c r="C5" s="4" t="inlineStr">
        <is>
          <t xml:space="preserve"> </t>
        </is>
      </c>
    </row>
    <row r="6">
      <c r="A6" s="4" t="inlineStr">
        <is>
          <t>Defined contribution plan, cost</t>
        </is>
      </c>
      <c r="B6" s="5" t="n">
        <v>700</v>
      </c>
      <c r="C6" s="5" t="n">
        <v>600</v>
      </c>
    </row>
    <row r="7">
      <c r="A7" s="4" t="inlineStr">
        <is>
          <t>Defined contribution plan, vesting period</t>
        </is>
      </c>
      <c r="B7" s="4" t="inlineStr">
        <is>
          <t>3 years</t>
        </is>
      </c>
      <c r="C7" s="4" t="inlineStr">
        <is>
          <t xml:space="preserve"> </t>
        </is>
      </c>
    </row>
    <row r="8">
      <c r="A8" s="4" t="inlineStr">
        <is>
          <t>Deferred compensation plan assets</t>
        </is>
      </c>
      <c r="B8" s="5" t="n">
        <v>438</v>
      </c>
      <c r="C8" s="5" t="n">
        <v>53</v>
      </c>
    </row>
    <row r="9">
      <c r="A9" s="4" t="inlineStr">
        <is>
          <t>Deferred compensation liability, current and noncurrent</t>
        </is>
      </c>
      <c r="B9" s="6" t="n">
        <v>500</v>
      </c>
      <c r="C9" s="4" t="inlineStr">
        <is>
          <t xml:space="preserve"> </t>
        </is>
      </c>
    </row>
    <row r="10">
      <c r="A10" s="4" t="inlineStr">
        <is>
          <t>Distribution paid</t>
        </is>
      </c>
      <c r="B10" s="5" t="n">
        <v>100</v>
      </c>
      <c r="C10" s="4" t="inlineStr">
        <is>
          <t xml:space="preserve"> </t>
        </is>
      </c>
    </row>
    <row r="11">
      <c r="A11" s="4" t="inlineStr">
        <is>
          <t>Min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contribution plan, employers matching contribution, annual vesting percentage</t>
        </is>
      </c>
      <c r="B13" s="9" t="n">
        <v>0.01</v>
      </c>
      <c r="C13" s="4" t="inlineStr">
        <is>
          <t xml:space="preserve"> </t>
        </is>
      </c>
    </row>
    <row r="14">
      <c r="A14" s="4" t="inlineStr">
        <is>
          <t>Max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contribution plan, employers matching contribution, annual vesting percentage</t>
        </is>
      </c>
      <c r="B16" s="9" t="n">
        <v>0.9</v>
      </c>
      <c r="C16" s="4" t="inlineStr">
        <is>
          <t xml:space="preserve"> </t>
        </is>
      </c>
    </row>
    <row r="17">
      <c r="A17" s="4" t="inlineStr">
        <is>
          <t>Defined contribution plan, employer matching contribution, percent of employees' gross pay</t>
        </is>
      </c>
      <c r="B17" s="9" t="n">
        <v>0.04</v>
      </c>
      <c r="C1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tock compensation</t>
        </is>
      </c>
      <c r="B4" s="5" t="n">
        <v>900</v>
      </c>
      <c r="C4" s="5" t="n">
        <v>1000</v>
      </c>
    </row>
    <row r="5">
      <c r="A5" s="4" t="inlineStr">
        <is>
          <t>Depreciation and amortization</t>
        </is>
      </c>
      <c r="B5" s="6" t="n">
        <v>302</v>
      </c>
      <c r="C5" s="6" t="n">
        <v>212</v>
      </c>
    </row>
    <row r="6">
      <c r="A6" s="4" t="inlineStr">
        <is>
          <t>Total operating costs and expenses</t>
        </is>
      </c>
      <c r="B6" s="6" t="n">
        <v>41007</v>
      </c>
      <c r="C6" s="6" t="n">
        <v>35557</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tock compensation</t>
        </is>
      </c>
      <c r="B9" s="6" t="n">
        <v>945</v>
      </c>
      <c r="C9" s="6" t="n">
        <v>968</v>
      </c>
    </row>
    <row r="10">
      <c r="A10" s="4" t="inlineStr">
        <is>
          <t>Depreciation and amortization</t>
        </is>
      </c>
      <c r="B10" s="6" t="n">
        <v>302</v>
      </c>
      <c r="C10" s="6" t="n">
        <v>212</v>
      </c>
    </row>
    <row r="11">
      <c r="A11" s="4" t="inlineStr">
        <is>
          <t>Total operating costs and expenses</t>
        </is>
      </c>
      <c r="B11" s="6" t="n">
        <v>41007</v>
      </c>
      <c r="C11" s="6" t="n">
        <v>35557</v>
      </c>
    </row>
    <row r="12">
      <c r="A12" s="4" t="inlineStr">
        <is>
          <t>Reportable Segment | Asset management and corporate operating expens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expenses</t>
        </is>
      </c>
      <c r="B14" s="6" t="n">
        <v>23807</v>
      </c>
      <c r="C14" s="6" t="n">
        <v>21618</v>
      </c>
    </row>
    <row r="15">
      <c r="A15" s="4" t="inlineStr">
        <is>
          <t>Reportable Segment | Commercial operating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expenses</t>
        </is>
      </c>
      <c r="B17" s="6" t="n">
        <v>4042</v>
      </c>
      <c r="C17" s="6" t="n">
        <v>4086</v>
      </c>
    </row>
    <row r="18">
      <c r="A18" s="4" t="inlineStr">
        <is>
          <t>Reportable Segment | Residential operating expen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expenses</t>
        </is>
      </c>
      <c r="B20" s="6" t="n">
        <v>4835</v>
      </c>
      <c r="C20" s="6" t="n">
        <v>4492</v>
      </c>
    </row>
    <row r="21">
      <c r="A21" s="4" t="inlineStr">
        <is>
          <t>Reportable Segment | ParkX operating expens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expenses</t>
        </is>
      </c>
      <c r="B23" s="5" t="n">
        <v>7076</v>
      </c>
      <c r="C23" s="5" t="n">
        <v>41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14560</v>
      </c>
      <c r="C4" s="5" t="n">
        <v>778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302</v>
      </c>
      <c r="C6" s="6" t="n">
        <v>212</v>
      </c>
    </row>
    <row r="7">
      <c r="A7" s="4" t="inlineStr">
        <is>
          <t>Stock-based compensation</t>
        </is>
      </c>
      <c r="B7" s="6" t="n">
        <v>945</v>
      </c>
      <c r="C7" s="6" t="n">
        <v>968</v>
      </c>
    </row>
    <row r="8">
      <c r="A8" s="4" t="inlineStr">
        <is>
          <t>(Gain) loss on real estate ventures</t>
        </is>
      </c>
      <c r="B8" s="6" t="n">
        <v>297</v>
      </c>
      <c r="C8" s="6" t="n">
        <v>1187</v>
      </c>
    </row>
    <row r="9">
      <c r="A9" s="4" t="inlineStr">
        <is>
          <t>Distributions from real estate ventures</t>
        </is>
      </c>
      <c r="B9" s="6" t="n">
        <v>82</v>
      </c>
      <c r="C9" s="6" t="n">
        <v>44</v>
      </c>
    </row>
    <row r="10">
      <c r="A10" s="4" t="inlineStr">
        <is>
          <t>Deferred income taxes</t>
        </is>
      </c>
      <c r="B10" s="6" t="n">
        <v>-3835</v>
      </c>
      <c r="C10" s="6" t="n">
        <v>470</v>
      </c>
    </row>
    <row r="11">
      <c r="A11" s="4" t="inlineStr">
        <is>
          <t>Accrued interest income</t>
        </is>
      </c>
      <c r="B11" s="6" t="n">
        <v>-70</v>
      </c>
      <c r="C11" s="6" t="n">
        <v>-48</v>
      </c>
    </row>
    <row r="12">
      <c r="A12" s="4" t="inlineStr">
        <is>
          <t>(Gain) loss on disposal of fixed assets</t>
        </is>
      </c>
      <c r="B12" s="6" t="n">
        <v>0</v>
      </c>
      <c r="C12" s="6" t="n">
        <v>9</v>
      </c>
    </row>
    <row r="13">
      <c r="A13" s="4" t="inlineStr">
        <is>
          <t>Deferred compensation plan assets</t>
        </is>
      </c>
      <c r="B13" s="6" t="n">
        <v>3</v>
      </c>
      <c r="C13" s="6" t="n">
        <v>1</v>
      </c>
    </row>
    <row r="14">
      <c r="A14" s="3" t="inlineStr">
        <is>
          <t>Changes in operating assets and liabilities:</t>
        </is>
      </c>
      <c r="B14" s="4" t="inlineStr">
        <is>
          <t xml:space="preserve"> </t>
        </is>
      </c>
      <c r="C14" s="4" t="inlineStr">
        <is>
          <t xml:space="preserve"> </t>
        </is>
      </c>
    </row>
    <row r="15">
      <c r="A15" s="4" t="inlineStr">
        <is>
          <t>Accounts receivable</t>
        </is>
      </c>
      <c r="B15" s="6" t="n">
        <v>-2291</v>
      </c>
      <c r="C15" s="6" t="n">
        <v>-1450</v>
      </c>
    </row>
    <row r="16">
      <c r="A16" s="4" t="inlineStr">
        <is>
          <t>Prepaid expenses and other current assets</t>
        </is>
      </c>
      <c r="B16" s="6" t="n">
        <v>-7</v>
      </c>
      <c r="C16" s="6" t="n">
        <v>-41</v>
      </c>
    </row>
    <row r="17">
      <c r="A17" s="4" t="inlineStr">
        <is>
          <t>Accrued personnel costs</t>
        </is>
      </c>
      <c r="B17" s="6" t="n">
        <v>271</v>
      </c>
      <c r="C17" s="6" t="n">
        <v>-278</v>
      </c>
    </row>
    <row r="18">
      <c r="A18" s="4" t="inlineStr">
        <is>
          <t>Accounts payable and accrued liabilities</t>
        </is>
      </c>
      <c r="B18" s="6" t="n">
        <v>-57</v>
      </c>
      <c r="C18" s="6" t="n">
        <v>26</v>
      </c>
    </row>
    <row r="19">
      <c r="A19" s="4" t="inlineStr">
        <is>
          <t>Deferred compensation plan liabilities</t>
        </is>
      </c>
      <c r="B19" s="6" t="n">
        <v>455</v>
      </c>
      <c r="C19" s="6" t="n">
        <v>75</v>
      </c>
    </row>
    <row r="20">
      <c r="A20" s="4" t="inlineStr">
        <is>
          <t>Other assets and liabilities</t>
        </is>
      </c>
      <c r="B20" s="6" t="n">
        <v>20</v>
      </c>
      <c r="C20" s="6" t="n">
        <v>44</v>
      </c>
    </row>
    <row r="21">
      <c r="A21" s="4" t="inlineStr">
        <is>
          <t>Net cash provided by (used in) operating activities</t>
        </is>
      </c>
      <c r="B21" s="6" t="n">
        <v>10675</v>
      </c>
      <c r="C21" s="6" t="n">
        <v>9003</v>
      </c>
    </row>
    <row r="22">
      <c r="A22" s="3" t="inlineStr">
        <is>
          <t>Investing Activities</t>
        </is>
      </c>
      <c r="B22" s="4" t="inlineStr">
        <is>
          <t xml:space="preserve"> </t>
        </is>
      </c>
      <c r="C22" s="4" t="inlineStr">
        <is>
          <t xml:space="preserve"> </t>
        </is>
      </c>
    </row>
    <row r="23">
      <c r="A23" s="4" t="inlineStr">
        <is>
          <t>Investments in real estate ventures</t>
        </is>
      </c>
      <c r="B23" s="6" t="n">
        <v>-140</v>
      </c>
      <c r="C23" s="6" t="n">
        <v>-1583</v>
      </c>
    </row>
    <row r="24">
      <c r="A24" s="4" t="inlineStr">
        <is>
          <t>Distributions from real estate ventures</t>
        </is>
      </c>
      <c r="B24" s="6" t="n">
        <v>586</v>
      </c>
      <c r="C24" s="6" t="n">
        <v>335</v>
      </c>
    </row>
    <row r="25">
      <c r="A25" s="4" t="inlineStr">
        <is>
          <t>Purchase of deferred compensation plan securities</t>
        </is>
      </c>
      <c r="B25" s="6" t="n">
        <v>-428</v>
      </c>
      <c r="C25" s="6" t="n">
        <v>-52</v>
      </c>
    </row>
    <row r="26">
      <c r="A26" s="4" t="inlineStr">
        <is>
          <t>Purchase of fixed assets</t>
        </is>
      </c>
      <c r="B26" s="6" t="n">
        <v>-368</v>
      </c>
      <c r="C26" s="6" t="n">
        <v>-247</v>
      </c>
    </row>
    <row r="27">
      <c r="A27" s="4" t="inlineStr">
        <is>
          <t>Net cash provided by (used in) investing activities</t>
        </is>
      </c>
      <c r="B27" s="6" t="n">
        <v>-350</v>
      </c>
      <c r="C27" s="6" t="n">
        <v>-1547</v>
      </c>
    </row>
    <row r="28">
      <c r="A28" s="3" t="inlineStr">
        <is>
          <t>Financing Activities</t>
        </is>
      </c>
      <c r="B28" s="4" t="inlineStr">
        <is>
          <t xml:space="preserve"> </t>
        </is>
      </c>
      <c r="C28" s="4" t="inlineStr">
        <is>
          <t xml:space="preserve"> </t>
        </is>
      </c>
    </row>
    <row r="29">
      <c r="A29" s="4" t="inlineStr">
        <is>
          <t>Proceeds from issuance of common stock related to equity awards</t>
        </is>
      </c>
      <c r="B29" s="6" t="n">
        <v>226</v>
      </c>
      <c r="C29" s="6" t="n">
        <v>0</v>
      </c>
    </row>
    <row r="30">
      <c r="A30" s="4" t="inlineStr">
        <is>
          <t>Payment of taxes related to the net share settlement of equity awards</t>
        </is>
      </c>
      <c r="B30" s="6" t="n">
        <v>-578</v>
      </c>
      <c r="C30" s="6" t="n">
        <v>-390</v>
      </c>
    </row>
    <row r="31">
      <c r="A31" s="4" t="inlineStr">
        <is>
          <t>Net cash provided by (used in) financing activities</t>
        </is>
      </c>
      <c r="B31" s="6" t="n">
        <v>-352</v>
      </c>
      <c r="C31" s="6" t="n">
        <v>-390</v>
      </c>
    </row>
    <row r="32">
      <c r="A32" s="4" t="inlineStr">
        <is>
          <t>Net increase (decrease) in cash and cash equivalents</t>
        </is>
      </c>
      <c r="B32" s="6" t="n">
        <v>9973</v>
      </c>
      <c r="C32" s="6" t="n">
        <v>7066</v>
      </c>
    </row>
    <row r="33">
      <c r="A33" s="4" t="inlineStr">
        <is>
          <t>Cash and cash equivalents, beginning of period</t>
        </is>
      </c>
      <c r="B33" s="6" t="n">
        <v>18788</v>
      </c>
      <c r="C33" s="6" t="n">
        <v>11722</v>
      </c>
    </row>
    <row r="34">
      <c r="A34" s="4" t="inlineStr">
        <is>
          <t>Cash and cash equivalents, end of period</t>
        </is>
      </c>
      <c r="B34" s="6" t="n">
        <v>28761</v>
      </c>
      <c r="C34" s="6" t="n">
        <v>18788</v>
      </c>
    </row>
    <row r="35">
      <c r="A35" s="3" t="inlineStr">
        <is>
          <t>Supplemental Cash Flow Information</t>
        </is>
      </c>
      <c r="B35" s="4" t="inlineStr">
        <is>
          <t xml:space="preserve"> </t>
        </is>
      </c>
      <c r="C35" s="4" t="inlineStr">
        <is>
          <t xml:space="preserve"> </t>
        </is>
      </c>
    </row>
    <row r="36">
      <c r="A36" s="4" t="inlineStr">
        <is>
          <t>Interest</t>
        </is>
      </c>
      <c r="B36" s="6" t="n">
        <v>-602</v>
      </c>
      <c r="C36" s="6" t="n">
        <v>-48</v>
      </c>
    </row>
    <row r="37">
      <c r="A37" s="4" t="inlineStr">
        <is>
          <t>Income taxes</t>
        </is>
      </c>
      <c r="B37" s="5" t="n">
        <v>3</v>
      </c>
      <c r="C37" s="5" t="n">
        <v>2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Overview</t>
        </is>
      </c>
      <c r="B4" s="4" t="inlineStr">
        <is>
          <t xml:space="preserve">Company Overview Comstock Holding Companies, Inc. ("Comstock" or the "Company"), founded in 1985 and incorporated in the state of Delaware in 2004, is a leading asset manager, developer, and operator of mixed-use and transit-oriented properties in the Washington, D.C. reg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GAAP”) and include the accounts of the Company and its consolidated subsidiaries. Intercompany balances and transactions have been eliminated. Certain prior period amounts have been reclassified to conform to current period presentation. Use of Estimates The preparation of financial statements in conformity with GAAP requires management to make estimates and assumptions that affect the reported amounts in the financial statements and accompanying notes. Significant items subject to such estimates include, but are not limited to, the valuation of equity method investments, incentive fee revenue recognition, and the valuation of deferred tax assets. Assumptions made in the development of these estimates contemplate both the macroeconomic landscape and the Company's anticipated results, however actual results may differ materially from these estimates. Fiscal Year Comstock uses a fiscal reporting calendar which begins on January 1 and ends on December 31. The fiscal years presented are the years ended December 31, 2024 (“2024”) and December 31, 2023 (“2023”). Each of the Company’s fiscal quarters ends on the last day of the calendar month.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its Chief Executive Officer, primarily reviews consolidated results of operations to assess performance and make decisions on how to allocate resources, therefore the Company views its operations and manages its business as one reportable operating segment. (See Note 15 for additional information). Cash and Cash Equivalents Cash and cash equivalents are comprised of cash and short-term investments with maturities of three months or less when purchased. The Company’s cash and cash equivalents include holdings in checking and overnight sweep investment accounts, all of which have daily maturities. The carrying amount of cash equivalents approximates fair value due to the short-term maturity of these investments. Accounts Receivable Accounts receivable are recorded at the amount invoiced. The Company records an allowance for doubtful accounts on an as-needed basis to reduce the trade accounts receivables balance by the estimated amounts that may become uncollectible in the future. The allowance for doubtful accounts estimate is based on the accounts receivable aging report, historical collection experience, and the payee's general financial condition. The Company does not record an allowance for doubtful accounts on accounts receivable from related parties due to the nature of the receivables and collection history. As of December 31, 2024, the Company's allowance for doubtful accounts was $0.1 million. Concentrations of Credit Risk Financial instruments that subject the Company to concentrations of credit risk consist primarily of cash, cash equivalents, and accounts receivable from related parties. The Company invests a significant portion of its excess cash position into U.S. Treasury-based funds through an automated overnight sweep investment account program administered by a brokerage firm affiliated with the bank at which the majority of our cash deposits are held. The Company maintains cash and cash equivalents in financial institutions that management believes to be financially sound and with minimal credit risk. At times, the Company's deposits exceed federally insured limits, however management believes that the Company’s credit risk exposure is mitigated by the financial strength of the banking institutions in which the deposits are held. The Company does a significant amount of business with related parties, demonstrated by related parties accounting for 94.1% of its consolidated revenue and 96.3% of its accounts receivable in 2024. The Company generally does not obtain collateral or other security to support financial instruments subject to credit risk and monitors the credit standing of its related party entities. Investments in Real Estate Ventures The Company holds investments in certain real estate ventures that qualify for equity method accounting treatment. Based on elections made at the investment date, the Company has elected to record certain equity method investments at fair value. With this treatment, investments are recorded at fair value on the consolidated balance sheets and subsequently remeasured at each reporting period. The fair value of these investments as of the balance sheet date is generally determined using a discounted cash flow analysis, income approach, or sales-comparable approach, depending on the unique characteristics of the real estate venture. Assumptions about the discount rate are based on a weighted average cost of capital built up from various interest rate components applicable to the Company. Assumptions about the growth rate and future financial performance of a reporting unit are based on the Company's forecasts, business plans, economic projections and anticipated future cash flows. Market multiples are derived from recent transactions among comparable real estate properties of similar size, construct, and location. The net change in the fair value of the investments is recorded on the consolidated statements of operations as other income (expense). In addition, the Company performs an analysis on its investments in real estate ventures to determine if they qualify as a variable interest entity (“VIE”).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If an entity is determined to be a VIE, the Company then determines if it is the primary beneficiary to determine if the entity needs to be included in its consolidated financial results.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considers a variety of factors in identifying the entity that holds the power to direct matters that most significantly impact the VIE’s economic performance, including evaluating the nature of relationships and activities of the parties involved and, where necessary, determining which party within a related-party group is most closely associated with the VIE and would therefore be considered the primary beneficiary. The Company determines primary beneficiary status of a VIE at the time of investment and performs ongoing reassessments to evaluate whether changes in the entity’s capital structure or changes in the nature of its involvement with the entity result in a change to the VIE designation or a change to its consolidation conclusion. (See Note 4 for additional information). Fixed Assets Fixed assets are carried at cost less accumulated depreciation and are depreciated on a straight-line basis over their estimated useful lives, which are as follows: Asset Class Estimated Useful Life Leasehold improvements Shorter of asset life or related lease term Furniture and fixtures 7 years Office equipment 5 years Vehicles 5 years Computer equipment 3 years Capitalized software 3 years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Intangible Assets On an annual basis, and at interim periods when circumstances require, the Company tests the recoverability of any intangible assets balances that exist at that time and reviews for indicators of impairment. To test for the recoverability of indefinite-lived intangible assets, the Company first performs a qualitative assessment based on economic, industry and company-specific factors to determine whether the existence of events and circumstances indicates that it is more likely than not that the indefinite-lived intangible asset is impaired. Next, a quantitative assessment is performed to compare the fair value of the indefinite-lived asset to the respective carrying value. If the carrying value exceeds the fair value, a second assessment is performed to measure the amount of impairment loss on a relative fair value basis, if any.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Leases The determination of whether an arrangement contains a lease and the classification of a lease, if applicable, is made at lease commencement, at which time the Company also measures and recognizes a right-of-use ("ROU") asset, representing the Company’s right to use the underlying asset, and a lease liability, representing the Company’s obligation to make lease payments under the terms of the arrangement. Operating lease assets and operating lease liabilities are recognized based on the present value of the future minimum lease payments (e.g., rent) over the lease term beginning at the commencement date. The operating lease assets are adjusted for lease incentives, deferred rent, and initial direct costs, if incurred. The related lease expense is recognized on a straight-line basis over the lease term. The Company's leases generally do not include an implicit rate; therefore, an incremental borrowing rate is used that is based on information available at the lease commencement date in determining the present value of future minimum lease payments. The Company typically looks to floating interest rates charged under existing arrangements or current market interest rates at the time of lease commencement when determining the incremental borrowing rate. For the purpose of recognizing operating lease assets and liabilities, the Company has elected the practical expedient to not recognize an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evenue The Company operates under long-term asset management and property management agreements that provide recurring fee-based revenue streams. • Asset management services are anchored by a long-term, full-service asset management agreement with Comstock Partners, LC ("CP"), an affiliate entity controlled by Chief Executive Officer Christopher Clemente, which includes a cost-plus fee structure and covers all of the properties in the Company's Anchor Portfolio (the "2022 AMA" - See Note 13 in the Notes to Consolidated Financial Statements for additional information). • Property management services are performed through three wholly owned subsidiaries: CHCI Commercial, CHCI Residential, and ParkX Management ("ParkX"). All properties in the Company's managed portfolio have entered into property management agreements with the Company's operational subsidiaries that provide services for market-rate fees. The Company’s revenue streams, revenue recognition policies, and cost of revenue details are summarized by the following: Asset Management/Property Management/Parking Management Asset management pricing associated with the 2022 AMA includes a cost-plus management fee or a market-rate fee form of variable consideration, and the Company earns whichever is higher. Revenue for other asset management contracts is generally in the form of a monthly fee based upon property-level cash receipts or leasing agreements executed at the managed properties. Property Management pricing is generally in the form of a monthly management fee based upon property-level cash receipts, square footage under management, or some other variable metric. Parking management pricing is generally in the form of a monthly management fee and additional fees for accounting, remote monitoring, ticketing, insurance, and various other site-level services. In addition, property management and ParkX revenue includes reimbursable expenses such as payroll and other employee costs for those performing services at managed properties. Asset management, property management, and parking services represent a series of distinct daily services rendered over time. The revenue these services is presented gross for any services provided by the Company's employees and presented net of third-party reimbursements in instances where the Company does not control third-party services delivered to the client. Consistent with the transfer of control for distinct, daily services to the customer, revenue is typically recognized at the end of each period for the fees associated with the services performed. Financing Compensation for commercial mortgage and structured financing services is received via fees paid upon successful commercial financing from third-party lenders. The earned fees are contingent upon the funding of the loan, which represents the transfer of control for services to the customer. Therefore, the Company's performance obligation is satisfied at the point in time of the funding of the loan when there is a present right to payment. Leasing Compensation for providing strategic advice and execution for owners, investors, and occupiers is received in the form of a commission. The commission is paid upon signing of the lease by the tenant, therefore the Company's performance obligation is satisfied at the time of the contractual event, when there is a present right to payment. Construction &amp; Development Fees for project and development services for owners and occupiers of real estate are typically variable and based on a percentage of the total project cost. Project and development services represent a series of performance obligations delivered over time; therefore, the Company recognizes revenue over time for these services accordingly. Incentive Fees Pursuant to the 2022 AMA, incentive compensation fees revenue ("Incentive Fees") may be earned on certain managed real estate assets if defined triggering events, which are differentiated based on the classification of the assets, are achieved. (See Note 13 for additional information). Incentive Fees represent variable consideration and are calculated as a percentage of the imputed profit that would be realized upon the hypothetical sale or recapitalization of the asset (or assets) for which triggering event criteria were met. The calculation of imputed profit is based on a fair market value assessment that includes highly variable financial inputs and must also consider macro-economic and environmental factors that may affect fair market value. Due to the subjective and potentially volatile nature of this variable consideration, revenue is only recognized on Incentive Fees for each managed asset when 1) any material uncertainties associated with the valuation of real estate assets that drive Incentive Fees are substantially resolved and 2) it is probable that a significant reversal in the amount of related cumulative Incentive Fee revenue recognized will not occur. As a result, the Company only recognizes Incentive Fees at or near each asset's respective triggering event (as detailed in the 2022 AMA) when imputed profit can be reasonably calculated and relied upon to not materially change. Cost of Revenue Cost of revenue is composed primarily of employment expenses for personnel providing services to the Company's managed portfolio of assets. It also includes reimbursable expenses incurred under the Company's various asset and property management agreements, as well as the expenses related to the public listing of its shares and corresponding regulatory reporting obligations. Stock-Based Compensation Stock-based compensation expense for restricted stock units is measured based on the fair value of the Company’s common stock on the grant date. The Company utilizes the Black-Scholes option pricing model to estimate the grant-date fair value of stock option awards. The exercise price of stock option awards is set to equal the quoted closing market price of the underlying common stock at the date of the grant. The following weighted-average assumptions are also used to calculate the estimated fair value of stock option awards: • Expected volatility : The expected volatility of the Company’s shares is estimated using the historical stock price volatility over the most recent period commensurate with the estimated expected term of the awards. • Expected term : The Company determines the expected term by calculating the weighted-average period of time between the grant date and exercise or post-vesting cancellation date of all outstanding stock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The Company applies the graded vesting attribution method to recognize compensation expense for stock-based awards. Using this method, the estimated grant-date fair value of the award is recognized over the requisite service period for each separately vesting tranche as though each tranche of the award is, in substance, a separate award. This advanced recognition expense from future vesting tranches results in the accelerated recognition of the overall compensation cost related to the award. The Company has elected to account for forfeitures as they occur. For awards with a performance-based vesting condition, the Company accrues stock-based compensation expense if it is probable that the performance condition will be achieved. Interest Income Interest income from our automated overnight "sweep account" program investments is recognized on an accrual basis. Interest income is included in "interest income (expense), net" on our consolidated statements of operations. Income Taxes Income taxes are accounted for under the asset and liability method in accordance with ASC 740.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the deferred tax assets and liabilities is recognized in income in the period that includes the enactment date. We provide a valuation allowance when we consider it “more likely than not” (greater than 50% probability) that a deferred income tax asset will not be fully recovered. Adjustments to the valuation allowance are a component of the deferred income tax expense or benefit in the consolidated statements of operations. For interim periods, an income tax provision (benefit) is recognized based on the estimated annual effective tax rate expected for the entire fiscal year. The interim annual estimated effective tax rate is based on the statutory tax rates then in effect, as adjusted for estimated changes in permanent differences, and excludes certain discrete items whose tax effect, when material, is recognized in the interim period in which they occur. These changes in permanent differences and discrete items result in variances to the effective tax rate from period to period. Impacts from significant pre-tax, non-recognized subsequent events are excluded from the interim estimated annual effective rate until the period in which they occur. Net Income (Loss) per Share Basic net income (loss) per share is calculated by dividing net income (loss) attributable to common stockholders by the weighted-average number of common shares outstanding during the period, without consideration for common share equivalents or any impacts from Preferred Stock activity.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The diluted weighted-average common shares outstanding amount includes the impact of common share equivalents, which are the incremental shares of common stock that would be issuable upon the hypothetical exercise of stock options and vesting of restricted stock unit awards. The common stock equivalents are calculated using the treasury stock method and average market prices during the periods and are included in the diluted net income (loss) per share calculation unless their inclusion would be anti-dilutive. Recent Accounting Pronouncements - Adopted In March 2023, the FASB issued ASU 2023-01, “ Leases (Topic 842) – Common Control Arrangements .” This guidance amends certain provisions of ASC 842, specifically those that apply to leasing arrangements between related parties under common control. The standard is effective for fiscal years beginning after December 15, 2023, and early adoption was permitted. The Company adopted the standard effective January 1, 2024 and determined that adoption of the standard had no material impact on its consolidated financial statements and related disclosures. In November 2023, the FASB issued ASU 2023-07, “ Segment Reporting (Topic 280): Improving Reportable Segment Disclosures .” This guidance is intended to improve reportable segment disclosure requirements, primarily through enhanced disclosures about significant expenses.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adopted the standard effective January 1, 2024 and determined that adoption of the standard had no material impact on its consolidated financial statements. (See Note 15 for the related segment disclosures). Recent Accounting Pronouncements - Not Yet Adopted In December 2023, the FASB issued ASU 2023-09, “ Income Taxes (Topic 740): Improvements to Income Tax Disclosures. ” This guidance is a final standard on improvements to income tax disclosures and requires disaggregated information about a reporting entity's effective tax rate reconciliation as well as information on income taxes paid. This standard is effective for fiscal years beginning after December 15, 2024, with early adoption permitted and should be applied prospectively. The Company is currently evaluating the impact of this standard on its consolidated financial statements and related disclosures. In November 2024, the FASB issued ASU 2024-03, “ Income Statement – Reporting Comprehensive Income – Expense Disaggregation Disclosures (Subtopic 220-40): Disaggregation of Income Statement Expenses .” This guidance requires disclosure of disaggregated information about certain financial statement expense line items presented on the consolidated statements of operations in the notes to the financial statements on an interim and annual basis. The standard can be applied either prospectively or retrospectively and is effective for fiscal year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3:13:06Z</dcterms:created>
  <dcterms:modified xmlns:dcterms="http://purl.org/dc/terms/" xmlns:xsi="http://www.w3.org/2001/XMLSchema-instance" xsi:type="dcterms:W3CDTF">2025-03-21T13:13:08Z</dcterms:modified>
</cp:coreProperties>
</file>